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Summary Of Significant Accounti" sheetId="6" r:id="rId6"/>
    <s:sheet name="Pledge Of Cash" sheetId="7" r:id="rId7"/>
    <s:sheet name="Related Party Transactions" sheetId="8" r:id="rId8"/>
    <s:sheet name="Loans Receivable And Allowance " sheetId="9" r:id="rId9"/>
    <s:sheet name="Investments" sheetId="10" r:id="rId10"/>
    <s:sheet name="Foreclosed Assets" sheetId="11" r:id="rId11"/>
    <s:sheet name="Loan Participation Sales" sheetId="12" r:id="rId12"/>
    <s:sheet name="NCUA Borrowings" sheetId="13" r:id="rId13"/>
    <s:sheet name="Notes Payable" sheetId="14" r:id="rId14"/>
    <s:sheet name="Preferred And Common Units Unde" sheetId="15" r:id="rId15"/>
    <s:sheet name="Retirement Plans" sheetId="16" r:id="rId16"/>
    <s:sheet name="Loan Commitments" sheetId="17" r:id="rId17"/>
    <s:sheet name="Fair Value Measurements" sheetId="18" r:id="rId18"/>
    <s:sheet name="Segment Information" sheetId="19" r:id="rId19"/>
    <s:sheet name="Income Taxes And State LLC Fees" sheetId="20" r:id="rId20"/>
    <s:sheet name="Subsequent Events" sheetId="21" r:id="rId21"/>
    <s:sheet name="Summary Of Significant Accoun22" sheetId="22" r:id="rId22"/>
    <s:sheet name="Loans Receivable and Allowanc23" sheetId="23" r:id="rId23"/>
    <s:sheet name="Foreclosed Assets (Tables)" sheetId="24" r:id="rId24"/>
    <s:sheet name="Loan Participation Sales (Table" sheetId="25" r:id="rId25"/>
    <s:sheet name="NCUA Borrowings (Tables)" sheetId="26" r:id="rId26"/>
    <s:sheet name="Notes Payable (Tables)" sheetId="27" r:id="rId27"/>
    <s:sheet name="Loan Commitments (Tables)" sheetId="28" r:id="rId28"/>
    <s:sheet name="Fair Value Measurements (Tables" sheetId="29" r:id="rId29"/>
    <s:sheet name="Segment Information (Tables)" sheetId="30" r:id="rId30"/>
    <s:sheet name="Summary Of Significant Accoun31" sheetId="31" r:id="rId31"/>
    <s:sheet name="Pledge Of Cash (Narrative) (Det" sheetId="32" r:id="rId32"/>
    <s:sheet name="Related Party Transactions (Nar"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Investments (Narrative) (Detail" sheetId="44" r:id="rId44"/>
    <s:sheet name="Foreclosed Assets (Narrative) (" sheetId="45" r:id="rId45"/>
    <s:sheet name="Foreclosed Assets (Allowance Fo" sheetId="46" r:id="rId46"/>
    <s:sheet name="Foreclosed Assets (Foreclosed A" sheetId="47" r:id="rId47"/>
    <s:sheet name="Loan Participation Sales (Narra" sheetId="48" r:id="rId48"/>
    <s:sheet name="Loan Participation Sales (Sched" sheetId="49" r:id="rId49"/>
    <s:sheet name="NCUA Borrowings (Narrative) (De" sheetId="50" r:id="rId50"/>
    <s:sheet name="NCUA Borrowings (Schedule Of Fu" sheetId="51" r:id="rId51"/>
    <s:sheet name="Notes Payable (Narrative) (Deta" sheetId="52" r:id="rId52"/>
    <s:sheet name="Notes Payable (Schedule Of Note" sheetId="53" r:id="rId53"/>
    <s:sheet name="Notes Payable (Schedule Of Matu" sheetId="54" r:id="rId54"/>
    <s:sheet name="Preferred And Common Units Un55" sheetId="55" r:id="rId55"/>
    <s:sheet name="Retirement Plans (Details)" sheetId="56" r:id="rId56"/>
    <s:sheet name="Loan Commitments (Unfunded Comm" sheetId="57" r:id="rId57"/>
    <s:sheet name="Fair Value Measurements (Schedu" sheetId="58" r:id="rId58"/>
    <s:sheet name="Fair Value Measurements (Sche59" sheetId="59" r:id="rId59"/>
    <s:sheet name="Fair Value Measurements (Fair V" sheetId="60" r:id="rId60"/>
    <s:sheet name="Fair Value Measurements (Sche61" sheetId="61" r:id="rId61"/>
    <s:sheet name="Segment Information (Narrative)" sheetId="62" r:id="rId62"/>
    <s:sheet name="Segment Information (Schedule O" sheetId="63" r:id="rId63"/>
    <s:sheet name="Segment Information (Schedule64" sheetId="64" r:id="rId64"/>
    <s:sheet name="Income Taxes And State LLC Fe65"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691">
  <si>
    <t>Document And Entity Information</t>
  </si>
  <si>
    <t>3 Months Ended</t>
  </si>
  <si>
    <t>Mar. 31, 2016shares</t>
  </si>
  <si>
    <t>Document And Entity Information [Abstract]</t>
  </si>
  <si>
    <t>Entity Registrant Name</t>
  </si>
  <si>
    <t>MINISTRY PARTNERS INVESTMENT COMPANY, LLC</t>
  </si>
  <si>
    <t>Entity Central Index Key</t>
  </si>
  <si>
    <t>Document Type</t>
  </si>
  <si>
    <t>10-Q</t>
  </si>
  <si>
    <t>Document Period End Date</t>
  </si>
  <si>
    <t>Mar. 31,
		2016</t>
  </si>
  <si>
    <t>Document Fiscal Year Focus</t>
  </si>
  <si>
    <t>Document Fiscal Period Focus</t>
  </si>
  <si>
    <t>Q1</t>
  </si>
  <si>
    <t>Current Fiscal Year End Date</t>
  </si>
  <si>
    <t>--12-31</t>
  </si>
  <si>
    <t>Amendment Flag</t>
  </si>
  <si>
    <t>false</t>
  </si>
  <si>
    <t>Entity Filer Category</t>
  </si>
  <si>
    <t>Smaller Reporting Company</t>
  </si>
  <si>
    <t>Entity Common Stock, Shares Outstanding</t>
  </si>
  <si>
    <t>Consolidated Balance Sheets - USD ($)</t>
  </si>
  <si>
    <t>Mar. 31, 2016</t>
  </si>
  <si>
    <t>Dec. 31, 2015</t>
  </si>
  <si>
    <t>Assets:</t>
  </si>
  <si>
    <t>Cash</t>
  </si>
  <si>
    <t>Loans receivable, net of allowance for loan losses of $1,830 and $1,785 as of March 31, 2016 and December 31, 2015, respectively</t>
  </si>
  <si>
    <t>Accrued interest receivable</t>
  </si>
  <si>
    <t>Investments</t>
  </si>
  <si>
    <t>Property and equipment, net</t>
  </si>
  <si>
    <t>Foreclosed assets, net</t>
  </si>
  <si>
    <t>Other assets</t>
  </si>
  <si>
    <t>Total assets</t>
  </si>
  <si>
    <t>Liabilities:</t>
  </si>
  <si>
    <t>NCUA borrowings</t>
  </si>
  <si>
    <t>Notes payable, net of debt issuance costs of $118 and $122 as of March 31, 2016 and December 31, 2015, respectively</t>
  </si>
  <si>
    <t>Accrued interest payable</t>
  </si>
  <si>
    <t>Other liabilities</t>
  </si>
  <si>
    <t>Total liabilities</t>
  </si>
  <si>
    <t>Members' Equity:</t>
  </si>
  <si>
    <t>Series A preferred units, 1,000,000 units authorized, 117,100 units issued and outstanding at March 31, 2016 and December 31, 2015 (liquidation preference of $100 per unit); See Note 10</t>
  </si>
  <si>
    <t>Class A common units, 1,000,000 units authorized, 146,522 units issued and outstanding at March 31, 2016 and December 31, 2015; See Note 10</t>
  </si>
  <si>
    <t>Accumulated deficit</t>
  </si>
  <si>
    <t>Total members' equity</t>
  </si>
  <si>
    <t>Total liabilities and members' equity</t>
  </si>
  <si>
    <t>Consolidated Balance Sheets (Parenthetical) - USD ($) $ in Thousands</t>
  </si>
  <si>
    <t>Consolidated Balance Sheets [Abstract]</t>
  </si>
  <si>
    <t>Allowance for loan losses</t>
  </si>
  <si>
    <t>Debt issuance costs</t>
  </si>
  <si>
    <t>Preferred units - Series A, units authorized</t>
  </si>
  <si>
    <t>Preferred units - Series A, units issued</t>
  </si>
  <si>
    <t>Preferred units - Series A, units outstanding</t>
  </si>
  <si>
    <t>Preferred units - Series A, liquidation preference per unit</t>
  </si>
  <si>
    <t>Common units - Class A, units authorized</t>
  </si>
  <si>
    <t>Common units - Class A, units issued</t>
  </si>
  <si>
    <t>Common units - Class A, units outstanding</t>
  </si>
  <si>
    <t>Consolidated Statements Of Income - USD ($) $ in Thousands</t>
  </si>
  <si>
    <t>Mar. 31, 2015</t>
  </si>
  <si>
    <t>Interest income:</t>
  </si>
  <si>
    <t>Interest on loans</t>
  </si>
  <si>
    <t>Interest on interest-bearing accounts</t>
  </si>
  <si>
    <t>Total interest income</t>
  </si>
  <si>
    <t>Interest expense:</t>
  </si>
  <si>
    <t>Notes payable</t>
  </si>
  <si>
    <t>Total interest expense</t>
  </si>
  <si>
    <t>Net interest income</t>
  </si>
  <si>
    <t>Provision for loan losses</t>
  </si>
  <si>
    <t>Net interest income after provision for loan losses</t>
  </si>
  <si>
    <t>Non-interest income:</t>
  </si>
  <si>
    <t>Broker-dealer commissions and fees</t>
  </si>
  <si>
    <t>Other lending income</t>
  </si>
  <si>
    <t>Total non-interest income</t>
  </si>
  <si>
    <t>Non-interest expenses:</t>
  </si>
  <si>
    <t>Salaries and benefits</t>
  </si>
  <si>
    <t>Marketing and promotion</t>
  </si>
  <si>
    <t>Office operations</t>
  </si>
  <si>
    <t>Legal and accounting</t>
  </si>
  <si>
    <t>Total non-interest expenses</t>
  </si>
  <si>
    <t>Income before provision for income taxes</t>
  </si>
  <si>
    <t>Provision for income taxes</t>
  </si>
  <si>
    <t>Net income</t>
  </si>
  <si>
    <t>Consolidated Statements Of Cash Flows - USD ($) $ in Thousands</t>
  </si>
  <si>
    <t>Cash Flows from Operating Activities</t>
  </si>
  <si>
    <t>Adjustments to reconcile net income to net cash used by operating activities:</t>
  </si>
  <si>
    <t>Depreciation</t>
  </si>
  <si>
    <t>Amortization of deferred loan fees</t>
  </si>
  <si>
    <t>Amortization of debt issuance costs</t>
  </si>
  <si>
    <t>Accretion of allowance for loan losses on restructured loans</t>
  </si>
  <si>
    <t>Accretion of loan discount</t>
  </si>
  <si>
    <t>Gain on sale of loans</t>
  </si>
  <si>
    <t>Gain on sale of foreclosed assets</t>
  </si>
  <si>
    <t>Changes in:</t>
  </si>
  <si>
    <t>Other liabilities and accrued interest payable</t>
  </si>
  <si>
    <t>Net cash used by operating activities</t>
  </si>
  <si>
    <t>Cash Flows from Investing Activities</t>
  </si>
  <si>
    <t>Loan originations</t>
  </si>
  <si>
    <t>Loan sales</t>
  </si>
  <si>
    <t>Loan principal collections</t>
  </si>
  <si>
    <t>Foreclosed asset sales</t>
  </si>
  <si>
    <t>Purchase of property and equipment</t>
  </si>
  <si>
    <t>Net cash provided by investing activities</t>
  </si>
  <si>
    <t>Cash Flows from Financing Activities</t>
  </si>
  <si>
    <t>Net change in NCUA borrowings</t>
  </si>
  <si>
    <t>Net changes in notes payable</t>
  </si>
  <si>
    <t>Dividends paid on preferred units</t>
  </si>
  <si>
    <t>Net cash provided (used) by financing activities</t>
  </si>
  <si>
    <t>Net increase (decrease) in cash</t>
  </si>
  <si>
    <t>Cash at beginning of period</t>
  </si>
  <si>
    <t>Cash at end of period</t>
  </si>
  <si>
    <t>Supplemental Disclosures of Cash Flow Information</t>
  </si>
  <si>
    <t>Interest paid</t>
  </si>
  <si>
    <t>Income taxes paid</t>
  </si>
  <si>
    <t xml:space="preserve"> </t>
  </si>
  <si>
    <t>Transfer of foreclosed assets to investments</t>
  </si>
  <si>
    <t>Summary Of Significant Accounting Policies</t>
  </si>
  <si>
    <t>Summary Of Significant Accounting Policies [Abstract]</t>
  </si>
  <si>
    <t>﻿
1. Summary of Significant Accounting Policies
Nature of Business
Ministry Partners Investment Company, LLC (the “ Company” ) was incorporated in California in 1991 as a C corporation and converted to a limited liability company (“ LLC”) on December 31, 2008. The Company is owned by a group of 11 federal and state chartered credit unions, as well as the Asset Management Assistance Center of the National Credit Union Administration (“ NCUA”), none of which owns a majority of the voting equity units of the Company. The Asset Management Assistance Center owns only Series A Preferred Units, while our credit union equity holders own both our Class A Common Units and Series A Preferred Units. Offices of the Company are located in Brea, California. The Company provides funds for real property secured loans for the benefit of evangelical churches and church organizations. The Company funds its operations primarily through the sale of debt and equity securities and through other borrowings. When the Company was formed, substantially all of the Company’s loans were purchased from its largest equity investor, the Evangelical Christian Credit Union (“ ECCU” ), of Brea, California. The Company also purchases loans from other credit unions. In addition, the Company originates church and ministry loans independently. Nearly all of the Company’s business and operations currently are conducted in California and its mortgage loan investments cover approximately 30 states, with the largest number of loans made to California borrowers.
﻿
In 2007 the Company created a wholly-owned special purpose subsidiary, Ministry Partners Funding, LLC (“ MPF” ). MPF has been inactive since November 30, 2009. In December 2014, the Company reactivated MPF to hold loans used as collateral for our new Secured Notes for the benefit of the holders of such notes.
﻿
On November 13, 2009, the Company formed a wholly-owned subsidiary, MP Realty Services, Inc., a California corporation (“ MP Realty” ). MP Realty was formed to provide loan brokerage and other real estate services to churches and ministries in connection with the Company’s mortgage financing activities. On February 23, 2010, the California Department of Real Estate issued MP Realty a license to operate as a corporate real estate broker. MP Realty has conducted limited operations since its inception.
﻿
On April 26, 2010, we formed Ministry Partners Securities, LLC, a Delaware limited liability company (“ MP Securities ”). MP Securities has been formed to provide financing solutions for churches, charitable institutions and faith-based organizations and act as a selling agent for securities offered by such entities. Effective as of July 14, 2010, MP Securities was qualified to transact business in the State of California. On March 2, 2011, MP Securities’ application for membership in the Financial Industry Regulatory Authority (“FINRA”) was approved. Since 2011, MP Securities has received approval to act as a Resident Insurance Producer d/b/a Ministry Partners Insurance Agency, on a fully disclosed basis with a clearing firm, and to provide registered investment advisory services. MP Securities also acts as the selling agent for our various note offerings in addition to offering a broad scope of investment services.
Conversion to LLC
﻿
Effective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
By operation of law, the converted entity continued with all of the rights, privileges and powers of the corporate entity and is managed by a group of managers that previously served as the Board of Directors. The executive officers and key management team remained intact. The converted entity by operation of law possessed all of the properties and assets of the converted corporation and remains responsible for all of the notes, debts, contract claims and obligations of the converted corporation.
﻿
Since the conversion became effective, the Company has been managed by a group of managers that provides oversight and carries out their duties similar to the role and function that the Board of Directors performed when the Company was organized and governed as a corporate entity. Operating like a Board of Directors, the managers have full, exclusive and complete discretion, power and authority to oversee the management of the Company’s affairs. Instead of Articles of Incorporation and Bylaws, management and governance procedures are now set forth in an Operating Agreement that has been entered into by and between the Company’s managers and members.
﻿
Principles of Consolidation
﻿
The consolidated financial statements include the accounts of Ministry Partners Investment Company, LLC and its wholly-owned subsidiaries, MPF, MP Realty and MP Securities. All significant inter-company balances and transactions have been eliminated in consolidation.
﻿
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but are not limited to, the determination of the allowance for loan losses and the valuation of foreclosed real estate.
﻿
Cash and Cash Equivalents
﻿
For purposes of the statement of cash flows, cash equivalents include time deposits, certificates of deposit, and all highly liquid debt instruments with original maturities of three months or less. The Company had no cash positions other than demand deposits as of March 31, 2016 and December 31, 2015.
﻿
A portion of the our cash held at credit unions is insured by the National Credit Union Insurance Fund, while a portion of cash held at other financial institutions is insured by the Federal Deposit Insurance Corporation (“ FDIC” ). The Company maintains cash that may exceed insured limits. We do not expect to incur losses in our cash accounts.
﻿
Investments
﻿
In December 2015, the Company finalized an agreement with Intertex Property Management, Inc., a California corporation to enter into a joint venture to form Tesoro Hills, LLC (the “ Valencia Hills Project ”), a company that will develop and market property formerly classified by the Company as a foreclosed asset. In January 2016, the Company transferred ownership in the foreclosed asset to the Valencia Hills Project as part of the agreement and transferred the carrying value of the property from foreclosed assets to investments. The Company’s investment in the joint venture is $900 thousand, which is equal to the Company’s carrying value in the foreclosed asset at December 31, 2015. Our investment in the joint venture is analyzed for impairment by management on a periodic basis. Any impairment charges will be recorded as a valuation allowance against the value of the asset. Management concluded that the investment in the joint venture was not impaired as of March 31, 2016. Income and expenses of the joint venture will increase or decrease the Company’s investment and will be recorded on the income statement as realized gains or losses on investment.
﻿
Loans Receivable
﻿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straight-line method, which results in an amortization that is materially the same as the interest method. Loan discounts represent an offset against interest accrued and unpaid which has been added to loans that have been restructured. Loan discounts are accreted to interest income over the term of the loan using the interest method once the loan is no longer considered impaired and is no longer in its restructure period. Loan discounts may also represent the difference between the purchase price of a loan and the outstanding principal balance of the loan. These discounts are accreted to interest income over the term of the loan using the interest method.
﻿
The accrual of interest is discontinued at the time the loan is 90 days past due. Past due status is based on contractual terms of the loan. In all cases, loans are placed on nonaccrual or charged off at an earlier date if collection of principal or interest is considered doubtful.
﻿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
Allowance for Loan Losses
﻿
The Company sets aside an allowance or reserve for loan losses through charges to earnings, which are shown in the Company’s Consolidated Statements of Income as a provision for loan losses. Loan losses are charged against the allowance when management believes the uncollecta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
These factors are adjusted on an on-going basis. The specific component of our allowance for loan losses relates to loans that are classified as impaired. For such loans, an allowance is established when the discounted cash flows (or collateral value or observable market price) of the impaired loan is lower than the carrying value of that loan.
﻿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just prior to the completion of the foreclosure process. Among other variables, management will consider factors such as the financial condition of the borrower, and the value of the underlying collateral in assessing uncollectability.
﻿
Troubled Debt Restructurings
﻿
A troubled debt restructuring is a loan for which the Company, for reasons related to a borrower’s financial difficulties, grants a concession to a borrower that the Company would not otherwise consider. From time to time, we have restructured a mortgage loan in light of the borrower's circumstances and capabilities. We review each of these cases on an individual basis and approve any restructure based on the guidance stipulated in our collections policy. If we decide to accept a loan restructure, we generally will not forgive or reduce the principal amount owed on the loan; in addition, the typical maturity term for a restructured loan does not exceed five years. A restructuring of a loan usually involves an interest rate modification, extension of the maturity date, or reduction of accrued interest owed on the loan on a contingent or absolute basis.
﻿
W hen we receive a request for a modification or restructure, we evaluate the strength of the borrower’s financial condition, leadership of the pastoral team and board, developments that have impacted the church and its leadership team, local economic conditions, the value of the underlying collateral, the borrower’s commitment to sound budgeting and financial controls, whether there is a denominational guaranty of any portion of the indebtedness, debt service coverage for the borrower, availability of other collateral and any other relevant factors unique to the borrower. While we have no written policy that establishes criteria for when a request for restructuring a loan will be approved, our Credit Review Committee reviews each request, solicits written reports and recommendations from management, and summaries of the requests and actions taken by the Credit Review Committee are presented to the Company’s managers for their review at meetings that occur at least quarterly throughout the year.
﻿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 dependent, impairment is measured based on the fair value of the collateral.
﻿
In the recovering U.S. economic market, loan restructures often produce a better outcome for our loan portfolio than a foreclosure action. Given our specialized knowledge and experience working with churches and ministries, entering into a loan modification often enables our borrowers to keep their ministries intact and avoid foreclosure. With a successful loan restructure, we avoid a loan charge-off and protect the interests of the investors and borrowers we serve.
﻿
Loan Portfolio Segments and Classes
﻿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
The Company’s loan portfolio consists of one segment – church loans. The loan portfolio is segregated into the following portfolio classes:
﻿
Wholly-Owned First Collateral Position. This portfolio class consists of the wholly-owned loans for which the Company possesses a senior lien on the collateral underlying the loan.
﻿
Wholly-Owned Junior Collateral Position. This portfolio class consists of the wholly-owned loans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This portfolio class consists of the participated loans for which the Company possesses a senior lien on the collateral underlying the loan. Loan participations present higher credit risk than wholly-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
﻿
Participations Junior Collateral Position. This portfolio class consists of the participated loans for which the Company possesses a lien on the underlying collateral that is superseded by another lien on the same collateral. Loan participations in the junior collateral position loans have higher credit risk than wholly-owned loans and participated loans where the Company possesses a senior lien on the collateral. The increased risk is the result of the factors presented above relating to both junior lien positions and participations.
﻿
Credit Quality Indicators
﻿
The Company’s policies provide for the classification of loans that are considered to be of lesser quality as watch,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
The Company has established a standard loan grading system to assist management and review personnel in their analysis and supervision of the loan portfolio. The loan grading system is as follows:
﻿
Pass: The borrower generates sufficient cash flow to fund debt services. The borrower may be able to obtain similar financing from other lenders with comparable terms. The risk of default is considered low.
﻿
Watch: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
Substandard: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
Foreclosed Assets
﻿
Assets acquired through foreclosure or other proceedings are initially recorded at fair value at the date of foreclosure less estimated costs of disposal, which establishes a new cost. If the value of a foreclosed asset, less selling costs, is less than the loan balance on a foreclosed loan, the deficiency is charged against the allowance for loan losses. After foreclosure, valuations are periodically performed by management and foreclosed assets held for sale are carried at the lower of cost or fair value, less estimated costs of disposal. If the fair value, less costs to sell, of the foreclosed property decreases after the property becomes a real estate owned asset or “ REO ”, a valuation allowance is established with a charge to foreclosed property expenses taken.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
Transfers of Financial Assets
﻿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From time to time, the Company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
Under some circumstances, when the Company sells participations in a wholly-owned loan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
Property and Equipment
﻿
Furniture, fixtures, and equipment are stated at cost, less accumulated depreciation. Depreciation is computed on a straight-line basis over the estimated useful lives of the assets, which range from three to seven years.
﻿
Debt Issuance Costs
﻿
Debt issuance costs are related to borrowings from financial institutions and offerings of debt securities and are amortized into expense over the contractual terms of the debt or the life of the offering, respectively.
﻿
Income Taxes
﻿
We have elected to be treated as a partnership for income tax purposes. Therefore, our income and expenses are passed through to our members for tax reporting purposes.
﻿
We use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
Employee Benefit Plan
﻿
Contributions to the qualified employee retirement plan are recorded as compensation cost in the period incurred.
﻿
Recent Accounting Pronouncements
﻿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statement of financial position or financial statement disclosures.
﻿
ASU 2014-09 Revenue from Contracts with Customers (Topic 606) provides a robust framework for addressing revenue recognition issues and, upon its effective date, replaces almost all existing revenue recognition guidance, including industry-specific guidance, in current U.S. GAAP. The revenue recognition policies of almost all entities will be affected by the new guidance in the ASU. For public business entities, the guidance is effective for annual reporting periods beginning after December 15, 2017, including interim periods within that reporting period. The Company is currently evaluating the impact that ASU 2014-09 will have on its statement of financial position or financial statement disclosures.
﻿
ASU 2014-15, Presentation of Financial Statements—Going Concern (Subtopic 205-40): Disclosure of Uncertainties about an Entity’s Ability to Continue as a Going Concern provides guidance about management’s responsibility to evaluate whether there is substantial doubt about an entity’s ability to continue as a going concern and t</t>
  </si>
  <si>
    <t>Pledge Of Cash</t>
  </si>
  <si>
    <t>Pledge Of Cash [Abstract]</t>
  </si>
  <si>
    <t>Pledge of Cash</t>
  </si>
  <si>
    <t xml:space="preserve">2. Pledge of Cash
﻿
Occasionally, we will pledge cash as collateral for our borrowings or our Secured Notes. This cash is considered restricted cash. At December 31, 2015, $686 thousand was pledged as collateral for the NCUA credit facility. We had $359 thousand in cash pledged as collateral for our secured notes at March 31, 2016.
﻿ </t>
  </si>
  <si>
    <t>Related Party Transactions</t>
  </si>
  <si>
    <t>Related Party Transactions [Abstract]</t>
  </si>
  <si>
    <t xml:space="preserve">3. Related Party Transactions
We maintain some of our cash funds at ECCU, our largest equity investor. Total funds held with ECCU were $3.1 million and $163 thousand at March 31, 2016 and December 31, 2015, respectively. Interest earned on funds held with ECCU totaled $5.0 thousand and $3.2 thousand for the three months ended March 31, 2016 and 2015, respectively.
We lease physical facilities and purchase other services from ECCU pursuant to a written lease and services agreement. Charges of $30 thousand and $29 thousand for the three months ended March 31, 2016 and 2015, respectively, were incurred for these services and are included in office operations expense. The method used to arrive at the periodic charge is based on the fair market value of services provided. We believe that this method is reasonable.
From time to time, we have purchased mortgage loans, including loan participation interests from ECCU, our largest equity owner. During the three month periods ended March 31, 2016 and 2015, we did not purchase any loans from ECCU. With regard to loans purchased from ECCU in prior years, we recognized $134 thousand and $460 thousand of interest income during the three months ended March 31, 2016 and 2015, respectively. ECCU currently acts as the servicer for nine of the 154 loans held in our loan portfolio. Under the terms of the loan servicing agreement we entered into with ECCU, a servicing fee of 65 basis points is deducted from the interest payments we receive on wholly-owned loans ECCU services on our behalf. In lieu of a servicing fee, loan participations we purchase from ECCU generally have pass-through rates which are up to 75 basis points lower than the loan’s contractual rate. We negotiate the pass-through interest rates with ECCU on a loan by loan basis. At March 31, 2016, our investment in wholly-owned loans serviced by ECCU totaled $922 thousand, while our investment in loan participations serviced by ECCU totaled $10.4 million. From time to time, we pay fees for additional services ECCU provides for servicing these loans. We paid fewer than one thousand dollars of such fees during the three months ended March 31, 2016 and 2015.
﻿
On October 6, 2014, MP Securities, our wholly-owned subsidiary, entered into a Networking Agreement with ECCU pursuant to which MP Securities will assign one or more registered sales representatives to one or more locations designated by ECCU and offer investment products, investment advisory services, insurance products, annuities and mutual fund investments to ECCU’s members. MP Securities has agreed to offer only those investment products and services that have been approved by ECCU or its Board of Directors and comply with applicable investor suitability standards required by federal and state securities laws and regulations. MP Securities offers these products and services to ECCU members in accordance with NCUA rules and regulations and in compliance with its membership agreement with FINRA. MP Securities has agreed to compensate ECCU for permitting it to use the designated location to offer such products and services to ECCU’s members under an arrangement that will entitle ECCU to be paid a percentage of total revenue received by MP Securities from transactions conducted for or on behalf of ECCU members. The Networking Agreement may be terminated by either ECCU or MP Securities without cause upon thirty days prior written notice. MP Securities paid $23 thousand and $6 thousand to ECCU under the terms of this agreement during the three months ended March 31, 2016 and 2015, respectively.
﻿
On April 8, 2016, the Company and ECCU, entered into a Master Services Agreement (the “Services Agreement”), pursuant to which the Company will provide marketing, member and client services, operational and reporting services to ECCU commencing on the effective date of the Services Agreement and ending on December 31, 2016; provided, however, that unless either party provides at least thirty (30) days written notice to the other party prior to its expiration, the agreement will automatically renew for successive one year periods. Either party may terminate the Services Agreement for any reason by providing thirty (30) days prior written notice. The Company has agreed to assign a designated service representative which must be approved by ECCU in performing its duties under the Agreement. Pursuant to the terms of the Services Agreement, the Company will make visits to, deliver reports, provide marketing, educational and loan related services to ECCU’s members, borrowers, leads, referral sources and contacts in the southeast region of the United States. ECCU has agreed to pay the Company a monthly fee for providing these services.
﻿
Other Related Party Transactions
﻿
From time to time, our Board and members of our executive management team have purchased investor notes from us. Investor notes payable to related parties totaled $52 thousand and $51 thousand at March 31, 2016 and December 31, 2015, respectively.
﻿
On August 14, 2013, the Company entered into a Loan Participation Agreement with Western Federal Credit Union (“ WFCU ”). WFCU is an owner of both the Company’s Class A Common Units and Series A Preferred Units. Under this agreement, we sold WFCU a $5.0 million loan participation interest in one of our mortgage loan interests. As part of this agreement, we retained the right to service the loan, and we charge WFCU 50 basis points for servicing the loan.
﻿
We have entered into a selling agreement with our wholly-owned subsidiary, MP Securities, pursuant to which MP Securities will sell our Subordinated Capital Notes and our International Notes. The sales commissions and cost reimbursements paid to any broker-dealer firms that are engaged to assist in the distribution of such certificates will not exceed 3% of the amount of certificates sold.
﻿
We also entered into a selling agreement with MP Securities pursuant to which MP Securities served as our selling agent in distributing our Class 1 Notes. Under the terms of the Class 1 Notes Offering, MP Securities received a selling concession for acting as a participating broker ranging from 1.25% to 5 % on the sale of a fixed series note and an amount equal to .25% per annum on the average note balance for a variable series note. No concessions were paid on any accrued interest that is added to the principal of a Class 1 Note pursuant to an interest deferral election made by the investor.
﻿
We have also entered into a Managing Participating Broker Agreement with MP Securities pursuant to which MP Securities will act as the managing broker for the offering of our Class 1 Notes. As the managing participating broker, MP Securities will maintain sales records, process and approve investor applications, conduct retail and wholesale marketing activities for sales of the Class 1 Notes and undertake its own due diligence review of the offering. MP Securities does not serve as a lead underwriter, distribution manager or syndicate manager for the offering.
﻿
Under the terms of the Managing Participating Broker Dealer Agreement (the “ MPB Agreement ”) entered into with us and MP Securities and possible participating brokers in the future, we will pay gross selling commissions ranging from 1.25% to 1.75% for the sale of Fixed Series Class 1 Notes and an amount equal to .50% of the amount of Variable Series Class 1 Notes sold plus an amount equal to .25% per annum on the average note balance of such Variable Series Class 1 Note. Both the gross commissions and managing participating broker commissions will be reduced by .25% of the total amount of each note sold in the offering to a repeat purchaser who is then, or has been within the immediately preceding thirty ( 30 ) days, an owner of one of our investor notes. No commissions are paid on the accrued interest deferred and added to the principal balance of a note when an investor elects to defer interest received on a note. In the event MP Securities provides wholesale services in connection with the Class 1 Notes offering, we may reimburse MP Securities and any other selling group member up to $40,000 in wholesaling expenses. As of the date of this Report, no wholesaling expenses have been paid to MP Securities or any other selling group member under the Class 1 Notes offering.
﻿
In connection with the Company’s Secured Note offering, the Company has engaged MP Securities to act as the Company’s managing broker for the offering. Under the terms of a Managing Broker-Dealer Agreement entered into by and between the Company and MPS Securities, the Company will pay selling commissions ranging from 2% on our Secured Notes with a 18 -month maturity to 5% on Secured Notes with a 54 -month maturity, with total selling commissions not to exceed 5% .
﻿
In addition, we have signed an Administrative Services Agreement with MP Securites which stipulates that we will provide certain services to MP Securities. These services include the lease of office space, use of equipment, including computers and phones, and payroll and personnel services.
﻿
Pursuant to a Loan and Security Agreement, dated December 15, 2014, entered into by and among the Company, MPF and the holders of our Secured Notes (the “ Loan Agreement ”), MPF will serve as the collateral agent for the Secured Notes. The Company will pledge and deliver mortgage loans and cash to MPF to serve as collateral for the Secured Notes. As custodian and collateral agent for the Secured Notes, MPF will monitor the Company’s compliance with the terms of the Loan Agreement, take possession of, hold, operate, manage or sell the collateral conveyed to MPF for the benefit of the Secured Note holders. MPF is further authorized to pursue any remedy at law or in equity after an event of default occurs under the Loan Agreement.
﻿
To assist in evaluating any related transactions we may enter into with a related party, our Board has adopted a Related Party Transaction Policy. Under this policy, a majority of the members of our Board and majority of our independent Board members must approve a material transaction that we enter into with a related party. As a result, all transactions that we undertake with an affiliate or related party are on terms believed by our management to be no less favorable than are available from unaffiliated third parties and are approved by a majority of our independent Board members.
﻿ </t>
  </si>
  <si>
    <t>Loans Receivable And Allowance For Loan Losses</t>
  </si>
  <si>
    <t>Loans Receivable And Allowance For Loan Losses [Abstract]</t>
  </si>
  <si>
    <t xml:space="preserve">4. Loans Receivable and Allowance for Loan Losses
We originate church mortgage loans, participate in church mortgage loans and also purchase entire church mortgage loans. The loans fall into four classes: whole loans for which the Company possesses the first collateral position, whole loans that are either unsecured or for which the Company possesses a junior collateral position, participated loans for which the Company possesses the first collateral position and participated loans for which the Company possesses a junior collateral position. All of the loans are made to various evangelical churches and related organizations, primarily to purchase, construct or improve facilities. Loan maturities extend through 2031. Loans yielded a weighted average of 6.31% and 6.33% as of March 31, 2016 and December 31, 2015, respectively. A summary of the Company’s mortgage loans owned as of March 31, 2016 and December 31, 2015 is as follows (dollars in thousands):
﻿
﻿
﻿
﻿
﻿
﻿
﻿
﻿
﻿
﻿
﻿
﻿
﻿
March 31,
December 31
﻿
2016
2015
﻿
﻿ Loans to evangelical churches and related organizations:
﻿ Real estate secured
$ 137,088
$ 136,250
﻿ Unsecured
240
126
﻿ Total loans
137,328
136,376
﻿
﻿ Deferred loan fees, net
(879)
(850)
﻿ Loan discount
(873)
(809)
﻿ Allowance for loan losses
(1,830)
(1,785)
﻿ Loans, net
$ 133,746
$ 132,932
﻿
Allowance for Loan Losses
﻿
The Company has established an allowance for loan losses of $1.8 million as of March 31, 2016 and December 31, 2015 for loans held in the Company’s mortgage portfolio. For the three month period ended March 31, 2016, we did not record any charge-offs on our mortgage loan investments. For the year ended December 31, 2015, we recorded $143 thousand in charge-offs on our mortgage loan investments . Management believes that the allowance for loan losses as of March 31, 2016 and December 31, 2015 is appropriate.
﻿
Changes in the allowance for loan losses for the three month period ended March 31, 2016 and the year ended December 31, 2015 are as follows (dollars in thousands):
﻿
﻿
﻿
﻿
﻿
﻿
﻿
﻿
﻿
Three months ended
Year ended
﻿
March 31, 2016
December 31, 2015
﻿
﻿ Balance, beginning of period
$ 1,785
$ 2,454
﻿ Provision for loan loss
45
(524)
﻿ Chargeoffs
--
(143)
﻿ Recoveries
(1)
20
﻿ Transfer to loan discount
--
--
﻿ Accretion of allowance related to restructured loans
1
(22)
﻿ Balance, end of period
$ 1,830
$ 1,785
﻿
Non-Performing Loans
﻿
Non-performing loans include non-accrual loans, loans 90 days or more past due and still accruing, restructured loans, and other impaired loans where the net present value of estimated future cash flows is lower than the outstanding principal balance. Non-accrual loans represent loans on which interest accruals have been discontinued. Restructured loans are loans in which the borrower has been granted a concession on the interest rate or the original repayment terms due to financial distress. Non-performing loans are closely monitored on an ongoing basis as part of our loan review and work-out process. The potential risk of loss on these loans is evaluated by comparing the loan balance to the fair value of any underlying collateral or the present value of projected future cash flows. The following is a summary of the recorded balance of our nonperforming loans (dollars in thousands) as of March 31, 2016, December 31, 2015 and March 31, 2015 :
﻿
﻿
﻿
﻿
﻿
March 31,
December 31,
March 31,
﻿
2016
2015
2015
﻿
﻿ Impaired loans with an allowance for loan loss
$ 9,955
$ 10,012
$ 8,627
﻿ Impaired loans without an allowance for loan loss
1,837
1,880
3,191
﻿ Total impaired loans
$ 11,792
$ 11,892
$ 11,818
﻿
﻿ Allowance for loan losses related to impaired loans
$ 1,115
$ 1,115
$ 1,671
﻿ Total non-accrual loans
$ 8,697
$ 8,779
$ 8,653
﻿ Total loans past due 90 days or more and still accruing
$
--
$
--
$
--
﻿
We had eight nonaccrual loans as of March 31, 2016 and December 31, 2015.
The Company’s loan portfolio is comprised of one segment – church and ministry loans. The loans fall into four classes: whole loans for which the Company possesses the first collateral position, whole loans that are either unsecured or for which the Company possesses a junior collateral position, participated loans for which the Company possesses the first collateral position, and participated loans for which the Company possesses a junior collateral position.
﻿
Loans by portfolio segment (church loans) and the related allowance for loan losses are presented below. Loans and the allowance for loan losses are further segregated by impairment methodology (dollars in thousands).
﻿
﻿
﻿
﻿
Loans and Allowance for Loan Losses (by segment)
﻿
As of
﻿
﻿
March 31, 2016
December 31, 2015
﻿
﻿ Loans:
﻿ Individually evaluated for impairment
$ 11,792
$ 11,892
﻿ Collectively evaluated for impairment
125,536
124,484
﻿ Balance
$ 137,328
$ 136,376
﻿
﻿ Allowance for loan losses:
﻿ Individually evaluated for impairment
$ 1,115
$ 1,115
﻿ Collectively evaluated for impairment
715
670
﻿ Balance
$ 1,830
$ 1,785
﻿
The Company has established a standard loan grading system to assist management and loan review personnel in their analysis and supervision of the loan portfolio. The following table is a summary of the loan portfolio credit quality indicators by loan class at March 31, 2016 and December 31, 2015, which is the date on which the information was updated for each credit quality indicator (dollars in thousands):
﻿
﻿
﻿
﻿
﻿
﻿ Credit Quality Indicators (by class)
﻿ As of March 31, 2016
﻿
Wholly-Owned First
Wholly-Owned Junior
Participation First
Participation Junior
Total
﻿
﻿ Grade:
﻿ Pass
$ 105,334
4,871
10,752
--
120,957
﻿ Watch
7,258
3,095
225
--
10,578
﻿ Substandard
5,581
212
--
--
5,793
﻿ Doubtful
--
--
--
--
--
﻿ Loss
--
--
--
--
--
﻿ Total
$ 118,173
$ 8,178
$ 10,977
$
--
$ 137,328
﻿
﻿
﻿
﻿
﻿
﻿ Credit Quality Indicators (by class)
﻿ As of December 31, 2015
﻿
Wholly-Owned First
Wholly-Owned Junior
Participation First
Participation Junior
Total
﻿
﻿ Grade:
﻿ Pass
$ 102,845
$ 4,809
$ 10,813
$
--
$ 118,467
﻿ Watch
4,387
3,113
1,630
--
9,130
﻿ Substandard
8,564
215
--
--
8,779
﻿ Doubtful
--
--
--
--
--
﻿ Loss
--
--
--
--
--
﻿ Total
$ 115,796
$ 8,137
$ 12,443
$
--
$ 136,376
﻿
The following table sets forth certain information with respect to the Company’s loan portfolio delinquencies by loan class and amount at March 31, 2016 and at December 31, 2015 (dollars in thousands):
﻿
﻿
﻿
﻿
﻿
﻿ Age Analysis of Past Due Loans (by class)
﻿ As of March 31, 2016
﻿
30-59 Days Past Due
60-89 Days Past Due
Greater Than 90 Days
Total Past Due
Current
Total Loans
Recorded Investment 90 Days or more and Accruing
﻿ Church loans:
﻿ Wholly-Owned First
$ 745
1,837
--
2,582
115,591
118,173
--
﻿ Wholly-Owned Junior
--
--
--
--
8,178
8,178
--
﻿ Participation First
--
--
--
--
10,977
10,977
--
﻿ Participation Junior
--
--
--
--
--
--
--
﻿ Total
$ 745
$ 1,837
$
--
$ 2,582
$ 134,746
$ 137,328
$
--
﻿
﻿
﻿
﻿
﻿
﻿ Age Analysis of Past Due Loans (by class)
﻿ As of December 31, 2015
﻿
30-59 Days Past Due
60-89 Days Past Due
Greater Than 90 Days
Total Past Due
Current
Total Loans
Recorded Investment 90 Days or more and Accruing
﻿ Church loans:
﻿ Wholly-Owned First
$ 3,433
$
--
$ 1,063
$ 4,496
$ 111,300
$ 115,796
$
--
﻿ Wholly-Owned Junior
--
--
--
--
8,137
8,137
--
﻿ Participation First
1,377
--
--
1,377
11,066
12,443
--
﻿ Participation Junior
--
--
--
--
--
--
--
﻿ Total
$ 4,810
$
--
$ 1,063
$ 5,873
$ 130,503
$ 136,376
$
--
﻿
The following tables are summaries of impaired loans by loan class as of and for the three months ended March 31, 2016 and 2015, and the year ended December 31, 2015, respectively. The recorded investment in impaired loans reflects the unpaid principal balance less discounts and interest payments taken against principal, whereas the unpaid principal balance reflects the contractual principal balance owed by the borrower (dollars in thousands):
﻿
﻿
﻿
﻿
﻿
﻿ Impaired Loans (by class)
﻿ As of and for the three months ended March 31, 2016
﻿
Recorded Investment
Unpaid Principal Balance
Related Allowance
Average Recorded Investment
Interest Income Recognized
﻿ With no allowance recorded:
﻿ Church loans:
﻿ Wholly-Owned First
$ 1,678
$ 2,679
$
--
$ 1,698
$
--
﻿ Wholly-Owned Junior
--
--
--
--
--
﻿ Participation First
--
--
--
--
--
﻿ Participation Junior
--
--
--
--
--
﻿ With an allowance recorded:
﻿ Church loans:
﻿ Wholly-Owned First
6,062
7,518
704
6,111
--
﻿ Wholly-Owned Junior
3,252
3,312
411
3,259
39
﻿ Participation First
--
--
--
--
--
﻿ Participation Junior
--
--
--
--
--
﻿ Total:
﻿ Church loans
$ 10,992
$ 13,509
$ 1,115
$ 11,068
$ 39
﻿
﻿
﻿
﻿
﻿
﻿
﻿ Impaired Loans (by class)
﻿ As of and for the Year Ended December 31, 2015
﻿
Recorded Investment
Unpaid Principal Balance
Related Allowance
Average Recorded Investment
Interest Income Recognized
﻿ With no allowance recorded:
﻿ Church loans:
﻿ Wholly-Owned First
$ 1,720
$ 2,681
$
--
$ 1,829
$
--
﻿ Wholly-Owned Junior
--
--
--
--
--
﻿ Participation First
--
--
--
--
--
﻿ Participation Junior
--
--
--
--
--
﻿ With an allowance recorded:
﻿ Church loans:
﻿ Wholly-Owned First
6,157
7,471
704
6,215
99
﻿ Wholly-Owned Junior
3,272
3,331
412
3,304
162
﻿ Participation First
--
--
--
--
--
﻿ Participation Junior
--
--
--
--
--
﻿ Total:
﻿ Church loans
$ 11,149
$ 13,483
$ 1,115
$ 11,348
$ 261
﻿
﻿
﻿
﻿
﻿ Impaired Loans (by class)
﻿ As of and for the three months ended March 31, 2015
﻿
Recorded Investment
Unpaid Principal Balance
Related Allowance
Average Recorded Investment
Interest Income Recognized
﻿ With no allowance recorded:
﻿ Church loans:
﻿ Wholly-Owned First
$ 2,775
$ 3,742
$
--
$ 2,830
$
--
﻿ Wholly-Owned Junior
207
214
--
208
2
﻿ Participation First
--
--
--
--
--
﻿ Participation Junior
--
--
--
--
--
﻿ With an allowance recorded:
﻿ Church loans:
﻿ Wholly-Owned First
4,272
5,202
1,084
4,299
12
﻿ Wholly-Owned Junior
3,120
3,165
294
3,125
40
﻿ Participation First
751
883
293
751
--
﻿ Participation Junior
--
--
--
--
--
﻿ Total:
﻿ Church loans
$ 11,125
$ 13,206
$ 1,671
$ 11,213
$ 54
﻿
﻿
A summary of nonaccrual loans by loan class at March 31, 2016 and December 31, 2015 is as follows (dollars in thousands):
﻿
﻿
﻿
﻿ Loans on Nonaccrual Status (by class)
﻿ As of March 31, 2016
﻿
﻿ Church loans:
﻿ Wholly-Owned First
$ 8,485
﻿ Wholly-Owned Junior
212
﻿ Participation First
--
﻿ Participation Junior
--
﻿ Total
$ 8,697
﻿
﻿
﻿
﻿
﻿
﻿ Loans on Nonaccrual Status (by class)
﻿ As of December 31, 2015
﻿
﻿ Church loans:
﻿ Wholly-Owned First
$ 8,564
﻿ Wholly-Owned Junior
215
﻿ Participation First
--
﻿ Participation Junior
--
﻿ Total
$ 8,779
﻿
A summary of loans we restructured during the three months ended March 31, 2016 is as follows (dollars in thousands):
﻿
﻿
﻿
﻿ Troubled Debt Restructurings (by class)
﻿ For the three months ended March 31, 2016
﻿
﻿
Number of Loans
Pre-Modification Outstanding Recorded Investment
Post-Modification Outstanding Recorded Investment
Recorded Investment At Period End
﻿
﻿ Church loans:
﻿ Wholly-Owned First
1
$ 944
$ 944
$ 939
﻿ Wholly-Owned Junior
--
--
--
--
﻿ Participation First
--
--
--
--
﻿ Participation Junior
--
--
--
--
﻿
﻿ Total
1
$ 944
$ 944
$ 939
﻿
We restructured one loan during the three months ended March 31, 2016. For this loan, we added unpaid accrued interest outstanding to the loan balance and offset this with a corresponding discount of the same amount. We lowered the interest rate on the loan and extended the loan’s maturity date. We did not restructure any loans during the three months ended March 31, 2015.
﻿
No loans that were modified during the three months ended March 31, 2016 defaulted during the quarter in which they were modified.
﻿
﻿
Loans modified in a troubled debt restructuring are closely monitored for delinquency as an early indicator for future default. If loans modified in a troubled debt restructuring subsequently default, management evaluates such loans for potential further impairment. As a result of this evaluation, specific reserves may be increased or adjustments may be made in the allocation of reserves.
﻿
As of March 31, 2016, no additional funds were committed to be advanced in connection with loans modified in troubled debt restructurings. </t>
  </si>
  <si>
    <t>Investments [Abstract]</t>
  </si>
  <si>
    <t xml:space="preserve">5 . Investments
﻿
Our investments at March 31, 2016 consist of an ownership interest in a joint venture, Tesoro Hills LLC. Our ownership interest is equal to the value of our initial investment in the joint venture, which consisted of a $900 thousand property that was previously foreclosed on by us. The joint venture has not earned any income or incurred any losses as of March 31, 2016. Management has conducted an evaluation of the investment as of March 31, 2016 and has determined that the investment is not impaired. We did not have any investments at December 31, 2015.
﻿ </t>
  </si>
  <si>
    <t>Foreclosed Assets</t>
  </si>
  <si>
    <t>Foreclosed Assets [Abstract]</t>
  </si>
  <si>
    <t xml:space="preserve">6 . Foreclosed Assets
﻿
Our foreclosed assets at March 31, 2016 consist of one property that was completely written off during the year ended December 31, 2015. Our investment in foreclosed assets was zero at March 31, 2016 and $3.5 million at December 31, 2015. We did not record any loss provisions on foreclosed assets recorded for the three months ended March 31, 2016 and March 31, 2015. We recorded $1.1 million in charge-offs of allowances for losses on foreclosed assets during the three months ended March 31, 2016.
﻿
Foreclosed assets are presented net of an allowance for losses. An analysis of the allowance for losses on foreclosed assets is as follows (dollars in thousands):
﻿
﻿
﻿
﻿
﻿
Allowance for Losses on Foreclosed Assets for the periods ended March 31 and December 31,
﻿
2016
2015
﻿ Balance, beginning of period
$ 1,111
$ 2,431
﻿ Provision for losses
--
(11)
﻿ Charge-offs
(1,111)
(1,309)
﻿ Recoveries
--
--
﻿ Balance, end of period
$
--
$ 1,111
﻿
Expenses applicable to foreclosed assets include the following (dollars in thousands):
﻿
﻿
﻿
﻿
﻿
﻿
﻿
Foreclosed Asset Expenses (Income) for the three months ended March 31,
﻿
2016
2015
﻿ Net loss (gain) on sale of real estate
$ (278)
$
--
﻿ Provision for losses
--
--
﻿ Operating expenses, net of rental income
(3)
(5)
﻿ Net expense (income)
$ (281)
$ (5)
﻿
﻿ </t>
  </si>
  <si>
    <t>Loan Participation Sales</t>
  </si>
  <si>
    <t>Loan Participation Sales [Abstract]</t>
  </si>
  <si>
    <t xml:space="preserve">7. Loan Participation Sales
﻿
During the three months ended March 31, 2016, we sold participations in seven church loans totaling $8.5 million while retaining servicing responsibilities on the loans. As a result of these sales, we recorded servicing assets totaling $98 thousand. During the year ended December 31, 2015, the Company sold participations in eight church loans totaling $6.0 million. As a result of these sales, we recorded servicing assets totaling $59 thousand. Servicing assets are amortized using the interest method as an adjustment to servicing fee income. Amortization totaled $27 thousand for the three months ended March 31, 2016.
﻿
A summary of servicing assets for the three months ended March 31, 2016 and 2015, and the year ended December 31, 2015 is as follows (dollars in thousands) :
﻿
﻿
﻿
﻿
﻿
﻿
For the three months ended
For the year ended
﻿
March 31,
December 31,
﻿
2016
2015
2015
﻿ Balance, beginning of period
$ 186
$ 184
$ 184
﻿ Additions:
﻿ Servicing obligations from sale of loan participations
98
48
59
﻿ Subtractions:
﻿ Amortization
(27)
(14)
(57)
﻿ Balance, end of period
$ 257
$ 218
$ 186
﻿
﻿ </t>
  </si>
  <si>
    <t>NCUA Borrowings</t>
  </si>
  <si>
    <t>Notes Payable, NCUA Borrowings [Abstract]</t>
  </si>
  <si>
    <t xml:space="preserve">8 . NCUA Borrowings
Members United Facilities
﻿
On November 4, 2011, the Company and the National Credit Union Administration Board As Liquidating Agent of Members United Corporate Federal Credit Union (“ Lender ”) entered into an $87.3 million credit facility refinancing transaction (the “ MU Credit Facility ”). The MU Credit Facility replaced the original $100 million CUSO Line entered into by and between the Company and Members United Corporate Federal Credit Union on May 7, 2008. Unless the principal amount of the indebtedness due is accelerated under the terms of the MU Credit Facility loan documents, the principal balance and any interest due on the MU Credit Facility will mature on October 31, 2018. Accrued interest is due and payable monthly in arrears on the MU Credit Facility on the first day of each month at the lesser of the maximum interest rate permitted by applicable law under the loan documents or 2.525 %. The term loan may be repaid or retired without penalty, but any amounts repaid or prepaid under the MU Credit Facility may not be re-borrowed. On March 30, 2015, we and the NCUA entered into an agreement to amend to the Loan and Security Agreement (the “ LSA Amendments ”) for both the MU Credit Facility and the WesCorp Credit Facility. The LSA Amendments altered the collateral requirements on both facilities, as well as some of our reporting requirements to the NCUA. The balance of the MU Credit Facility was $69.5 million and $70.2 million at March 31, 2016 and December 31, 2015, respectively. The required minimum monthly payment on this facility is $393 thousand.
﻿
The MU Credit Facility includes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10% ( 120% for the MU Credit Facility and Wescorp Facility combined). If at any time we fail to maintain our required minimum collateralization ratio, it will be required to deliver cash or qualifying mortgage loans in an amount sufficient to enable us to meet our obligation to maintain a minimum collateralization ratio. At March 31, 2016 and December 31, 2015, the collateral securing the MU Credit Facility had an aggregate principal balance of $82.5 million and $81.9 million, respectively. In total, the collateral securing both facilities at December 31, 2015 did not satisfy the 120% minimum collateralization ratio required by the amended agreement. The Company pledged $686 thousand in cash to satisfy the deficit in loan collateral at December 31, 2015. The total collateral pledged, including loans receivable and cash, satisfies the requirements of the amended credit facility agreements.
﻿
In addition to the minimum collateralization requirement, the MU Credit Facility also includes covenants which prevent the Company from renewing or extending a loan pledged as collateral under this facility unless certain conditions have been met and requires the borrower to deliver current financial statements to the Company. Under the terms of the MU Credit Facility, the Company has established a lockbox maintained for the benefit of Lender that will receive all payments made by collateral obligors. The Company’s obligation to repay the outstanding balance on this facility may be accelerated upon the occurrence of an “Event of Default” as defined in the MU Credit Facility. Such Events of Default include, among others, failure to make timely payments due under the MU Credit Facility and the Company's breach of any of its covenants. As of March 31, 2016 and December 31, 2015, the Company was in compliance with its covenants under the MU Credit Facility.
﻿
WesCorp Facility
﻿
On November 4, 2011, the Company and the National Credit Union Administration Board As Liquidating Agent of Western Corporate Federal Credit Union (previously herein defined as “Lender”) entered into a $23.5 million credit facility refinancing transaction (the “ WesCorp Credit Facility Extension ”). The WesCorp Credit Facility Extension amends, restates and replaces the WesCorp Facility entered into by and between the Company and Western Corporate Federal Credit Union on November 30, 2009. Unless the principal amount due on the WesCorp Credit Facility Extension is accelerated under the terms of the loan documents evidencing such credit facility, the principal balance and any interest due on the facility will be payable in full on October 31, 2018. Accrued interest on the WesCorp Credit Facility Extension is due monthly in arrears on the first day of each month at the lesser of the maximum rate permitted by applicable law under the loan documents or 2.525% . The term loan may be repaid or retired without penalty, but any amounts repaid or prepaid under the WesCorp Credit Facility Extension may not be re-borrowed. As of March 31, 2016 and December 31, 2015, $19.8 million and $20.0 million, respectively, was outstanding on the WesCorp Credit Facility Extension.
﻿
The WesCorp Credit Facility Extension includes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10% ( 120% for the MU Credit Facility and Wescorp Facility combined). If at any time the Company fails to maintain its required minimum collateralization ratio, it will be required to deliver cash or qualifying mortgage loans in an amount sufficient to enable it to meet its obligation to maintain a minimum collateralization ratio. As of March 31, 2016 and December 31, 2015, the collateral securing the WesCorp Credit Facility Extension had an aggregate principal balance of $26.0 million and $25.7 million, respectively. In total, the collateral securing both facilities at December 31, 2015 did not satisfy the 120% minimum collateralization ratio required by the amended agreement. The Company pledged $686 thousand in cash to satisfy the deficit in loan collateral at December 31, 2015. The total collateral pledged, including loans receivable and cash, satisfies the requirements of the amended credit facility agreements.
﻿
As of March 31, 2016 and December 31, 2015, the Company was in compliance with its covenants under the Wescorp Credit Facility Extension.
﻿
Future estimated principal pay downs of our borrowings from financial institutions during the twelve month periods ending September 30 are as follows (dollars in thousands) :
﻿
﻿
﻿
﻿ 2017
$ 3,766
﻿ 2018
3,869
﻿ 2019
81,665
﻿
$ 89,300
﻿
﻿ </t>
  </si>
  <si>
    <t>Notes Payable</t>
  </si>
  <si>
    <t xml:space="preserve">9. Notes Payable
In addition to borrowings from financial institutions, we also rely on our investor notes to fund investments in mortgage loan assets and fund our general operations. Except for our private offering of secured notes, the notes are unsecured and are payable to investors who have purchased the securities, including individuals, churches, and Christian ministries, many of whom are members of ECCU. Notes pay interest at stated spreads over an index rate that is adjusted every month. Interest can be reinvested or paid at the investor's option. The Company may repurchase all or a portion of these notes at any time at its sole discretion, and may allow investors to redeem their notes prior to maturity at its sole discretion. We have offered our investor notes under registered public offerings with the SEC and in private placements exempt under the provisions of the Securities Act of 1933, as amended.
﻿
Until December 31, 2014, the Company offered its Class A Notes in three series, including a Fixed Series, Flex Series and Variable Series pursuant to registration statements filed with the SEC. On June 24, 2011, we filed a Registration Statement with the SEC seeking to register an additional $75 million of the Company’s Class A Notes. All of the Class A Notes are unsecured. The offering included three categories of notes, including a fixed interest note, a variable interest note, and a flex note, which allows borrowers to increase their interest rate once a year with certain limitations. The interest rate the Company paid on the Fixed Series Notes and the Flex Series Notes are determined by reference to the Swap Index, an index that is based upon a weekly average Swap rate reported by the Federal Reserve Board, and is in effect on the date they are issued, or in the case of the Flex Series Notes, on the date the interest rate is reset. These notes bear interest at the Swap Index plus a rate spread of 1.7% to 2.5% and have maturities ranging from 12 to 84 months. The interest rate the Company pays on a Variable Series Note is determined by reference to the three month LIBOR rate in effect on the date the interest rate is set plus a rate spread of 1.50% to 1.80% .
﻿
The Class A Notes also contain restrictive covenants pertaining to paying dividends, making redemptions, acquiring, purchasing or making certain payments, requiring the maintenance of minimum tangible net worth, limitations on the issuance of additional notes and incurring of indebtedness. The Class A Notes require the Company to maintain a minimum tangible adjusted net worth, as defined in the Class A Notes Trust Indenture Agreement, of not less than $4.0 million. The Company’s other indebtedness, as defined in the Class A Notes Trust Indenture Agreement, and subject to certain exceptions enumerated therein, may not exceed $20.0 million outstanding at any time while any Class A Notes are outstanding. The Company was in compliance with these covenants as of March 31, 2016.
﻿
The Class A Notes have been issued under a Trust Indenture entered into between the Company and U.S. Bank National Association (US Bank). The Class A Notes are part of up to $200 million of Class A Notes the Company may issue pursuant to the US Bank Indenture. The Class A Note Offering expired on December 31, 2015 and the Company discontinued the sale of its Class A Notes as of that date. At March 31, 2016 and December 31, 2015, $ 23.5 million and $25.4 million of these notes were outstanding, respectively.
﻿
In January 2015, the Company registered with the SEC $85.0 million of new Class 1 Notes in two series, including a Fixed Series and Variable Series. This is a "best efforts" offering and will continue through December 31, 2017. The offering includes two categories of notes, including a fixed interest note and a variable interest note. The interest rates the Company will pay on the Fixed Series Notes are determined by reference to the Swap Index, an index that is based upon a weekly average Swap rate reported by the Federal Reserve Board, and is in effect on the date they are issued. These notes bear interest at the Swap Index plus a rate spread of 1.7% to 2.5% and have maturities ranging from 12 to 60 months. The interest rates the Company pays on the Variable Series Notes are determined by reference to the Variable Index in effect on the date the interest rate is set and bear interest at a rate of the Swap Index plus a rate spread of 1.50% to 1.80% . Effective as of January 6, 2015, the Variable Index is defined under the Class 1 Notes as the three month LIBOR rate. The Variable Series Notes will be repaid at the noteholder’s request at any time after the note has been outstanding with an unpaid principal balance of $10,000 or more. We had $6.5 million in outstanding Class 1 Variable Series Notes over $10,000 at March 31, 2016.
﻿
The Class 1 Notes also contain restrictive covenants pertaining to paying dividends, making redemptions, acquiring, purchasing or making certain payments, requiring the maintenance of minimum tangible net worth, limitations on the issuance of additional notes and incurring of indebtedness. The Class 1 Notes require the Company to maintain a minimum tangible adjusted net worth, as defined in the Class 1 Notes Trust Indenture Agreement, of not less than $4.0 million. The Company is not permitted to issue any Class 1 Notes if, after giving effect to such issuance, the Class 1 Notes then outstanding would have an aggregate unpaid balance exceeding $125.0 million. The Company’s other indebtedness, as defined in the Class 1 Notes Trust Indenture Agreement, and subject to certain exceptions enumerated therein, may not exceed $20.0 million outstanding at any time while any Class 1 Notes are outstanding. According to California state regulations, hte Company is also not permitted to issue any Class 1 Notes if the issuance of those Notes would cause the aggregate unpaid balance of Class 1 Notes to reach or exceed ten times the Company’s equity at the time of issuance.
﻿
The Class 1 Notes were issued under a Trust Indenture between the Company and U.S. Bank National Association (“ US Bank ”). The Class 1 Notes are part of up to $300 million of Class 1 Notes the Company may issue pursuant to the US Bank Indenture. At March 31, 2016 and December 31, 2015, $21.8 million and $15.9 million of Class 1 Notes were outstanding, respectively.
﻿
From time to time, we have also sold unsecured general obligation notes having various terms to ministries and ministry related organizations in private offerings under the Securities Act of 1933, as amended. Except for a small number of investors (in total not exceeding 35 persons), the holders of these notes are accredited investors within the meaning of Regulation D under the Securities Act.
﻿
In January 2015, the Company began offering Secured Notes under a new private placement memorandum pursuant to the requirements of Rule 506 of Regulation D. Under this offering, the Company may sell up to $80.0 million in Secured Notes to qualified investors. The certificates require as collateral either cash pledged in the amount of 100% of the outstanding balance of the certificates or loans receivable pledged in the amount of 105% of the outstanding balance of the certificates. At March 31, 2016 and December 31, 2015, $ 2.3 million in Secured Notes were outstanding.
﻿
As part of this offering, the Company entered into a Loan and Security Agreement with MPF that appointed MPF as the collateral agent of any loans pledged as collateral for the Secured Notes. At March 31, 2016 and December 31, 2015, $2.4 million and $3.6 million in loans were pledged as collateral on the Secured Notes, respectively. We also had $359 in cash pledged as collateral on the Secured Notes. These totals satisfy the minimum collateral requirement of the private placement memorandum.
﻿
In February 2013, the Company launched the sale of its Series 1 Subordinated Capital Notes pursuant to a limited private offering to qualified investors that meet the requirements of Rule 506 of Regulation D. The Series 1 Subordinated Capital Notes have been offered with maturity terms from 12 to 60 months at an interest rate fixed on the date of issuance, as determined by the then current seven -day average rate reported by the U.S. Federal Reserve Board for interest rate swaps. A total of $ 4.3 million and $3.4 million in notes sold pursuant to this offering were outstanding at March 31, 2016 and December 31, 2015, respectively.
﻿
In March 2013, the Company launched the sale of a new private offering of its 2013 International Notes. This offering was made only to qualified investors that meet the requirements of Rule 902 of Regulation S. Under the Series 1 Subordinated Notes and 2013 International Notes offerings, the Company is subject to certain covenants, including limitations on restricted payments, limitations on the amount of notes that can be sold, restrictions on mergers and acquisitions, and proper maintenance of books and records. The Company was in compliance with these covenants at March 31, 2016. A total of $52 thousand of its 2013 International Notes were outstanding at March 31, 2016 and December 31, 2015, respectively.
﻿
We have the following notes payable at March 31, 2016 (dollars in thousands):
﻿
﻿
﻿ SEC Registered Public Offerings
Amount
Weighted Average Interest Rate
﻿ Class A Offering
$ 23,457
3.87
%
﻿ Class 1 Offering
21,788
3.06
%
﻿
﻿ Private Offerings
﻿ Special Offering
2,001
4.27
%
﻿ Special Subordinated Notes
4,293
5.03
%
﻿ Secured Notes
2,279
3.33
%
﻿ International Offering
52
3.62
%
﻿ Total
$ 53,870
3.62
%
Future maturities for the Company’s investor notes during the twelve month periods ending December 31 are as follows (dollars in thousands):
﻿
﻿
﻿
﻿
﻿ 2017
$ 19,580
﻿ 2018
12,758
﻿ 2019
6,901
﻿ 2020
8,310
﻿ 2021
6,321
﻿
$ 53,870
﻿
Debt issuance costs related to our notes payable were $118 thousand and $122 thousand at March 31, 2016 and December 31, 2015, respectively.
﻿ </t>
  </si>
  <si>
    <t>Preferred And Common Units Under LLC Structure</t>
  </si>
  <si>
    <t>Preferred And Common Units Under LLC Structure [Abstract]</t>
  </si>
  <si>
    <t xml:space="preserve">10. Preferred and Common Units Under LLC Structure
The Series A Preferred Units are entitled to receive a quarterly cash dividend that is 25 basis points higher than the one -year LIBOR rate in effect on the last day of the calendar month for which the preferred return is approved. The Company has also agreed to set aside an annual amount equal to 10% of our net profits earned for any year, after subtracting from profits the quarterly Series A Preferred Unit dividends paid, for distribution to our Series A Preferred Unit holders.
The Series A Preferred Units have a liquidation preference of $100 per unit; have no voting rights; and are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a quarterly dividends for four consecutive quarters, the holders of the Series A Preferred Units have the right to appoint two managers to the Company’s Board of Managers.
The Class A Common Units have voting rights, but have no liquidation preference or rights to dividends, unless declared.
﻿ </t>
  </si>
  <si>
    <t>Retirement Plans</t>
  </si>
  <si>
    <t>Retirement Plans [Abstract]</t>
  </si>
  <si>
    <t xml:space="preserve">11. Retirement Plans
﻿
401(k)
﻿
All of our employees are eligible to participate in the Automated Data Processing, Inc. (“ ADP ”) 401(k) plan effective as of the date their employment commences. No minimum service is required and the minimum age is 21 . Each employee may elect voluntary contributions not to exceed 60% of salary, subject to certain limits based on U.S. tax law. The plan has a matching program, which qualifies as a Safe Harbor 401(k) plan. As a Safe Harbor Section 401(k) plan, the Company matches each eligible employee’s contribution, dollar for dollar, up to 3% of the employee’s compensation, and 50% of the employee’s contribution that exceeds 3% of their compensation, up to a maximum contribution of 5% of the employee’s compensation. Company matching contributions for the three months ended March 31, 2016 and 2015 were $19.3 thousand and $23.0 thousand, respectively.
﻿
Profit Sharing
﻿
The profit sharing plan is for all employees who, at the end of the calendar year, are at least 21 years old, still employed, and have at least 900 hours of service during the plan year. The amount annually contributed on behalf of each qualified employee is determined by the Company’s Board of Managers and is calculated as a percentage of the eligible employee's annual earnings. Plan forfeitures are used to reduce our annual contribution. The Company made no profit sharing contributions for the plan during the year ended December 31, 2015. No profit sharing contribution has been made or approved for the three months ended March 31, 2016.
﻿ </t>
  </si>
  <si>
    <t>Loan Commitments</t>
  </si>
  <si>
    <t>Loan Commitments [Abstract]</t>
  </si>
  <si>
    <t xml:space="preserve">12. Loan Commitments
Unfunded Commitments
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t March 31, 2016 and December 31, 2015, the following financial instruments were outstanding whose contract amounts represent credit risk (dollars in thousands) :
﻿
﻿
﻿
﻿
﻿
Contract Amount at:
﻿
﻿
March 31, 2016
December 31, 2015
﻿ Undisbursed loans
$ 4,132
$ 5,232
﻿ Standby letter of credit
$ 1,071
$ 1,071
﻿
Undisbursed loans are commitments for possible future extensions of credit to existing customers. These loans are sometimes unsecured and may not necessarily be drawn upon to the total extent to which the Company is committed. Commitments to extend credit are generally at variable rates.
﻿
Standby letters of credit are conditional commitments issued by the Company to guarantee the performance of a customer to a third party. The credit risk involved in issuing letters of credit is essentially the same as that involved in extending loans to customers. </t>
  </si>
  <si>
    <t>Fair Value Measurements</t>
  </si>
  <si>
    <t>Fair Value Measurements [Abstract]</t>
  </si>
  <si>
    <t xml:space="preserve">13. Fair Value Measurements
Fair Value Measurements Using Fair Value Hierarchy
Measurements of fair value are classified within a hierarchy based upon inputs that give the highest priority to quoted prices in active markets for identical assets or liabilities and the lowest priority to unobservable inputs. The fair value hierarchy is as follows:
·
Level 1 inputs are quoted prices (unadjusted) for identical assets or liabilities in active markets.
·
Level 2 inputs include quoted prices for similar assets and liabilities in active markets, quoted prices for identical assets and liabilities in inactive markets, inputs that are observable for the asset or liability (such as interest rates, prepayment speeds, credit risks, etc.), or inputs that are derived principally from or corroborated by observable market data by correlation or by other means.
·
Level 3 inputs are unobservable and reflect an entity’s own assumptions about the assumptions that market participants would use in pricing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Instruments
﻿
The carrying amounts and estimated fair values of our financial instruments at March 31, 2016 and December 31, 2015, are as follows (dollars in thousands):
﻿
﻿
﻿
﻿
﻿
Fair Value Measurements at March 31, 2016 using
﻿
﻿
Carrying Value
Quoted Prices in Active Markets for Identical Assets Level 1
Significant Other Observable Inputs Level 2
Significant Unobservable Inputs Level 3
Fair Value
﻿ FINANCIAL ASSETS:
﻿ Cash
$ 16,401
$ 16,401
$
--
$
--
$ 16,401
﻿ Loans, net
133,746
--
--
137,614
137,614
﻿ Investments
900
--
--
900
900
﻿ Accrued interest receivable
608
--
--
608
608
﻿ FINANCIAL LIABILITIES:
﻿ NCUA borrowings
$ 89,300
$
--
$
$ 89,787
$ 89,787
﻿ Notes payable
53,752
--
--
54,826
54,826
﻿ Other financial liabilities
217
--
--
217
217
﻿
﻿
﻿
﻿
﻿
Fair Value Measurements at December 31, 2015 using
﻿
﻿
Carrying Value
Quoted Prices in Active Markets for Identical Assets Level 1
Significant Other Observable Inputs Level 2
Significant Unobservable Inputs Level 3
Fair Value
﻿ FINANCIAL ASSETS:
﻿ Cash
$ 11,645
$ 11,645
$
--
$
--
$ 11,645
﻿ Loans, net
132,932
--
--
136,468
136,468
﻿ Accrued interest receivable
545
--
--
545
545
﻿ FINANCIAL LIABILITIES:
﻿ NCUA borrowings
$ 90,237
$
--
$
$ 90,258
$ 90,258
﻿ Notes payables
49,915
--
--
50,693
50,693
﻿ Other financial liabilities
178
--
--
178
178
﻿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March 31, 2016 and December 31, 2015.
﻿
﻿
﻿
The following methods and assumptions were used to estimate the fair value of financial instruments:
﻿
Cash – The carrying amounts reported in the balance sheets approximate fair value for cash.
﻿
Loans – Fair value is estimated by discounting the future cash flows using the current average rates at which similar loans would be made to borrowers with similar credit ratings and for the same remaining maturities.
﻿
Investments – Fair value is estimated by analyzing the operations and marketability of the underlying investment to determine if the investment is other-than-temporarily impaired.
﻿
Notes Payable – The fair value of fixed maturity notes is estimated by discounting the future cash flows using the rates currently offered for notes payable of similar remaining maturities. The discount rate is estimated by Company management by using market rates which reflect the interest rate risk inherent in the notes.
﻿
NCUA Borrowings – The fair value of borrowings from financial institutions are estimated using discounted cash flow analyses based on current incremental borrowing rates for similar types of borrowing arrangements. The discount rate is estimated by Company management using market rates which reflect the interest rate risk inherent in the notes.
﻿
Off-Balance Sheet Instruments – The fair value of loan commitments is based on fees currently charged to enter into similar agreements, taking into account the remaining term of the agreements and the counterparties' credit standing. The fair value of loan commitments is insignificant at March 31, 2016 and December 31, 2015.
Fair Value Measured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valuation hierarchy (dollars in thousands):
﻿
﻿
﻿
﻿
﻿
﻿
Fair Value Measurements Using:
﻿
Quoted Prices in Active Markets for Identical Assets (Level 1)
Significant Other Obervable Inputs (Level 2)
Significant Unobservable Inputs (Level 3)
Total
﻿ Assets at March 31, 2016:
﻿ Collateral dependent loans (net of allowance and discount)
$
--
$
--
$ 5,840
$ 5,840
﻿ Total
$
--
$
--
$ 5,840
$ 5,840
﻿
﻿
﻿ Assets at December 31, 2015:
﻿ Collateral dependent loans (net of allowance and discount)
$
--
$
--
$ 5,940
$ 5,940
﻿ Foreclosed assets
--
2,586
900
3,486
﻿ Total
$
--
$ 2,586
$ 6,840
$ 9,426
﻿
﻿
Activity in Level 3 assets is as follows for the three months ended March 31, 2016 (dollars in thousands):
﻿
﻿
﻿
﻿
Impaired loans
﻿
(net of allowance and discount)
﻿ Balance, December 31, 2015
$ 5,940
﻿ Deletions and paydowns, loans
(100)
﻿ Balance, March 31, 2016
$ 5,840
﻿
﻿
﻿
﻿
﻿
﻿
Foreclosed assets
﻿
(net of valuation allowance)
﻿ Balance, December 31, 2015
$ 900
﻿ Transfer of foreclosed assets to investments
(900)
﻿ Balance, March 31, 2016
$
--
﻿
Impaired Loans
﻿
Collateral-dependent impaired loans are carried at the fair value of the collateral less estimated costs to sell, incorporating assumptions that experienced parties might use in estimating the value of such collateral. The fair value of collateral is determined based on appraisals. In some cases, adjustments were made to the appraised values for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Otherwise, collateral-dependent impaired loans are categorized under Level 2.
﻿
Foreclosed Assets
﻿
Real estate acquired through foreclosure or other proceedings (foreclosed assets) is initially recorded at fair value at the date of foreclosure less estimated costs of disposal, which establishes a new cost. After foreclosure, valuations are periodically performed and foreclosed assets held for sale are carried at the lower of cost or fair value, less estimated costs of disposal. The fair values of real properties initially are determined based on appraisals. In some cases, adjustments were made to the appraised values for various factors including age of the appraisal, age of comparable properties included in the appraisal, and known changes in the market or in the collateral. Subsequent valuations of the real properties are based on management estimates or on updated appraisals. Foreclosed assets are categorized under Level 3 when significant adjustments are made by management to appraised values based on unobservable inputs. Otherwise, foreclosed assets are categorized under Level 2 if their values are based solely on appraisals.
﻿
The valuation methodologies used to measure the fair value adjustments for Level 3 assets recorded at fair value on a nonrecurring basis at March 31, 2016 and December 31, 2015 are summarized below (dollars in thousands):
﻿
﻿
﻿
﻿ March 31, 2016
﻿ Assets
Fair Value (in thousands)
Valuation Techniques
Unobservable Input
Range (Weighted Average)
﻿ Impaired Loans
$
5,840
Discounted appraised value
Selling cost
10% - 15% ( 10.61% )
﻿
Internal evaluations
Estimated market decrease
0% - 20% ( 5.75% )
﻿
﻿
﻿
﻿
﻿ December 31, 2015
﻿ Assets
Fair Value (in thousands)
Valuation Techniques
Unobservable Input
Range (Weighted Average)
﻿ Impaired Loans
$
3,931
Discounted appraised value
Selling cost
10% - 15% ( 10.61% )
﻿
Internal evaluations
Estimated market decrease
0% - 20% ( 5.66% )
﻿
Internal evaluations
Discount due to title dispute
0% - 57% ( 5.58% )
﻿
﻿ Foreclosed assets
$
9,603
Discounted appraised value or discounted listing price
Selling cost
8% - 10% ( 9.30% )
﻿
Discounted appraised value or discounted listing price
Estimated market decrease
0% - 53% ( 30.21% )
﻿
﻿ </t>
  </si>
  <si>
    <t>Segment Information</t>
  </si>
  <si>
    <t>Segment Information [Abstract]</t>
  </si>
  <si>
    <t xml:space="preserve">14. Segment Information
﻿
Reportable Segments
﻿
The Company's reportable segments are strategic business units that offer different products and services. They are managed separately because each business requires different management, personnel proficiencies, and marketing strategies.
﻿
There are two reportable segments: finance company (MPIC) and broker-dealer (MP Securities). The finance company segment uses funds from the sale of debt securities, operations, and loan participations to originate or purchase mortgage loans. The broker-dealer segment sells debt securities and other investment products, as well as providing investment advisory services, to generate fee income.
﻿
The accounting policies applied to determine the segment information are the same as those described in the summary of significant accounting policies. Intersegment revenues and expenses are accounted for at amounts that assume the transactions were made to unrelated third parties at the current market prices at the time of the transactions.
﻿
Management evaluates the performance of each segment based on net income or loss before provision for income taxes and LLC fees.
﻿
Financial information with respect to the reportable segments for the three month period ended March 31, 2016 is as follows (dollars in thousands):
﻿
﻿
﻿
﻿
﻿
Finance Company
Broker Dealer
Total
﻿
﻿ External income
$ 2,386
$ 125
$ 2,511
﻿ Intersegment revenue
--
184
184
﻿ External non-interest expenses
823
306
1,129
﻿ Intersegment non-interest expenses
83
--
83
﻿ Segment net profit (loss)
399
3
402
﻿ Segment assets
152,736
211
152,947
﻿
﻿
﻿
﻿ Revenue
﻿ Total revenue of reportable segments
$ 2,695
﻿ Inter-segment revenue
(184)
﻿ Consolidated revenue
$ 2,511
﻿
﻿ Non-interest expenses
﻿ Total non-interest expenses of reportable segments
$ 1,212
﻿ Inter-segment non-interest expenses
(83)
﻿ Consolidated non-interest expenses
$ 1,129
﻿
﻿ Profit
﻿ Total income of reportable segments
$ 402
﻿ Inter-segment profits
(101)
﻿ Consolidated net income
$ 301
﻿
﻿ Assets
﻿ Total assets of reportable segments
$ 152,947
﻿ Inter-segment prepaid expenses
(597)
﻿ Segment accounts receivable from corporate office
(10)
﻿ Consolidated assets
$ 152,340
﻿
Financial information with respect to the reportable segments for the three month period ended March 31, 2015 is as follows (dollars in thousands):
﻿
﻿
﻿
Finance Company
Broker Dealer
Total
﻿
﻿ External income
$ 2,159
$ 121
$ 2,280
﻿ Intersegment revenue
--
166
166
﻿ External non-interest expenses
888
345
1,233
﻿ Intersegment non-interest expenses
16
--
16
﻿ Segment net profit (loss)
71
(58)
13
﻿ Segment assets
151,552
398
151,950
﻿
﻿
﻿
﻿
﻿ Revenue
﻿ Total revenue of reportable segments
$ 2,446
﻿ Inter-segment revenue
(166)
﻿ Consolidated revenue
$ 2,280
﻿
﻿ Non-interest expenses
﻿ Total non-interest expenses of reportable segments
$ 1,233
﻿ Inter-segment non-interest expenses
(16)
﻿ Consolidated non-interest expenses
$ 1,217
﻿
﻿ Profit
﻿ Total income of reportable segments
$ 13
﻿ Inter-segment profits
--
﻿ Consolidated net income
$ 13
﻿
﻿ Assets
﻿ Total assets of reportable segments
$ 151,950
﻿ Inter-segment prepaid expenses
(154)
﻿ Segment accounts receivable from corporate office
(17)
﻿ Consolidated assets
$ 151,779
﻿ </t>
  </si>
  <si>
    <t>Income Taxes And State LLC Fees</t>
  </si>
  <si>
    <t>Income Taxes And State LLC Fees [Abstract]</t>
  </si>
  <si>
    <t xml:space="preserve">15. Income Taxes and State LLC Fees
﻿
MPIC is subject to a California gross receipts LLC fee of approximately $12,000 per year. MP Securities is subject to a California gross receipts LLC fee of approximately $6,000 for the year ended December 31, 2015. MP Realty incurred a tax loss for the years ended December 31, 2015 and 2014, and recorded a provision of $800 per year for the state minimum franchise tax.
﻿
MP Realty, a C Corporation, has federal and state net operating loss carryforwards of approximately $319,000 and $316,000 , respectively which begin to expire in 2030. Management assessed the realizability of the deferred tax asset and determined that a 100% valuation against the deferred tax asset was appropriate at December 31, 2015 and 2014.
﻿
Tax years ended December 31, 2011 through December 31, 2015 remain subject to examination by the Internal Revenue Service and the tax years ended December 31, 2010 through December 31, 2015 remain subject to examination by the California Franchise Tax Board.
﻿ </t>
  </si>
  <si>
    <t>Subsequent Events</t>
  </si>
  <si>
    <t>Subsequent Events [Abstract]</t>
  </si>
  <si>
    <t xml:space="preserve">16. Subsequent Events
﻿
On April 15, 2016, we appointed Mendell Thompson to the Company’s Board of Managers. Mr. Thompson currently serves as President and Chief Executive Officer of America’s Christian Credit Union (“ ACCU ”). We have sold $1.6 million in loan participations to ACCU in the past. As of March 31, 2016, the outstanding balance of loan participations sold to ACCU is $1.0 million. We have not sold any loan participations to ACCU since Mr. Thompson’s appointment to our Board of Managers.
﻿
In addition, our wholly-owned subsidiary, MP Securities has a Networking Agreement with ACCU pursuant to which MP Securities will assign one or more registered sales representatives to one or more locations designated by ACCU and offer investment products, investment advisory services, insurance products, annuities and mutual fund investments to ACCU’s members. MP Securities has agreed to offer only those investment products and services that have been approved by ACCU or its Board of Directors and comply with applicable investor suitability standards required by federal and state securities laws and regulations. MP Securities offers these products and services to ACCU members in accordance with NCUA rules and regulations and in compliance with its membership agreement with FINRA. MP Securities has agreed to compensate ACCU for permitting it to use the designated location to offer such products and services to ACCU’s members under an arrangement that will entitle ACCU to be paid a percentage of total revenue received by MP Securities from transactions conducted for or on behalf of ACCU members. The Networking Agreement may be terminated by either ACCU or MP Securities without cause upon thirty days prior written notice. MP Securities paid $28 thousand and $22 thousand to ACCU under the terms of this agreement during the three months ended March 31, 2016 and 2015, respectively. The terms of this agreement have not changed as a result of Mr. Thompson’s appointment to our Board of Managers.
﻿
As with all of our material Related Party transactions, agreements and transactions with ACCU will be governed by the Related Party Transaction Policy adopted by our Board of Managers.
﻿
On May 5, 2016, we reached an employment agreement with our Chief Executive Officer, Joseph W. Turner, Jr. The agreement was effective dated to December 3, 2015. Pursuant to the Agreement, Mr. Turner will serve as our President and Chief Executive Officer for an initial one-year term. On each subsequent year thereafter, the agreement will renew automatically, unless either party provides the other party with written notice at least three months prior to the expiration of the term. Mr. Turner will continue to serve as the Chief Executive Officer of our wholly-owned subsidiary, MP Securities. Mr. Turner will receive a base salary of $230,000 per year and will be eligible to receive additional bonus awards, supplemental retirement and deferred compensation awards adopted by the Company’s Board of Directors for its executive officers. Under the terms of the Employment Agreement, Mr. Turner is eligible for a 2016 bonus award not to exceed 30% of his base salary, subject, however to any vesting, performance or other terms and conditions the Board may impose. The Company has further agreed to develop a long-term incentive award for Mr. Turner that will be based on increasing the value of the Company’s equity units. The amount, payment terms, vesting, performance, form of such award and payment triggers shall be approved, amended or modified by the Company’s Board of Managers in its sole discretion. Mr. Turner’s employment may be terminated by either party at any time and will be deemed to be an “at-will” employment arrangement.
﻿ </t>
  </si>
  <si>
    <t>Summary Of Significant Accounting Policies (Policies)</t>
  </si>
  <si>
    <t>Nature Of Business</t>
  </si>
  <si>
    <t xml:space="preserve">Nature of Business
Ministry Partners Investment Company, LLC (the “ Company” ) was incorporated in California in 1991 as a C corporation and converted to a limited liability company (“ LLC”) on December 31, 2008. The Company is owned by a group of 11 federal and state chartered credit unions, as well as the Asset Management Assistance Center of the National Credit Union Administration (“ NCUA”), none of which owns a majority of the voting equity units of the Company. The Asset Management Assistance Center owns only Series A Preferred Units, while our credit union equity holders own both our Class A Common Units and Series A Preferred Units. Offices of the Company are located in Brea, California. The Company provides funds for real property secured loans for the benefit of evangelical churches and church organizations. The Company funds its operations primarily through the sale of debt and equity securities and through other borrowings. When the Company was formed, substantially all of the Company’s loans were purchased from its largest equity investor, the Evangelical Christian Credit Union (“ ECCU” ), of Brea, California. The Company also purchases loans from other credit unions. In addition, the Company originates church and ministry loans independently. Nearly all of the Company’s business and operations currently are conducted in California and its mortgage loan investments cover approximately 30 states, with the largest number of loans made to California borrowers.
﻿
In 2007 the Company created a wholly-owned special purpose subsidiary, Ministry Partners Funding, LLC (“ MPF” ). MPF has been inactive since November 30, 2009. In December 2014, the Company reactivated MPF to hold loans used as collateral for our new Secured Notes for the benefit of the holders of such notes.
﻿
On November 13, 2009, the Company formed a wholly-owned subsidiary, MP Realty Services, Inc., a California corporation (“ MP Realty” ). MP Realty was formed to provide loan brokerage and other real estate services to churches and ministries in connection with the Company’s mortgage financing activities. On February 23, 2010, the California Department of Real Estate issued MP Realty a license to operate as a corporate real estate broker. MP Realty has conducted limited operations since its inception.
﻿
On April 26, 2010, we formed Ministry Partners Securities, LLC, a Delaware limited liability company (“ MP Securities ”). MP Securities has been formed to provide financing solutions for churches, charitable institutions and faith-based organizations and act as a selling agent for securities offered by such entities. Effective as of July 14, 2010, MP Securities was qualified to transact business in the State of California. On March 2, 2011, MP Securities’ application for membership in the Financial Industry Regulatory Authority (“FINRA”) was approved. Since 2011, MP Securities has received approval to act as a Resident Insurance Producer d/b/a Ministry Partners Insurance Agency, on a fully disclosed basis with a clearing firm, and to provide registered investment advisory services. MP Securities also acts as the selling agent for our various note offerings in addition to offering a broad scope of investment services. </t>
  </si>
  <si>
    <t>Conversion To LLC</t>
  </si>
  <si>
    <t xml:space="preserve">Conversion to LLC
﻿
Effective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
By operation of law, the converted entity continued with all of the rights, privileges and powers of the corporate entity and is managed by a group of managers that previously served as the Board of Directors. The executive officers and key management team remained intact. The converted entity by operation of law possessed all of the properties and assets of the converted corporation and remains responsible for all of the notes, debts, contract claims and obligations of the converted corporation.
﻿
Since the conversion became effective, the Company has been managed by a group of managers that provides oversight and carries out their duties similar to the role and function that the Board of Directors performed when the Company was organized and governed as a corporate entity. Operating like a Board of Directors, the managers have full, exclusive and complete discretion, power and authority to oversee the management of the Company’s affairs. Instead of Articles of Incorporation and Bylaws, management and governance procedures are now set forth in an Operating Agreement that has been entered into by and between the Company’s managers and members. </t>
  </si>
  <si>
    <t>Principles Of Consolidation</t>
  </si>
  <si>
    <t xml:space="preserve">Principles of Consolidation
﻿
The consolidated financial statements include the accounts of Ministry Partners Investment Company, LLC and its wholly-owned subsidiaries, MPF, MP Realty and MP Securities. All significant inter-company balances and transactions have been eliminated in consolidation. </t>
  </si>
  <si>
    <t>Use Of Estimates</t>
  </si>
  <si>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but are not limited to, the determination of the allowance for loan losses and the valuation of foreclosed real estate. </t>
  </si>
  <si>
    <t>Cash And Cash Equivalents</t>
  </si>
  <si>
    <t xml:space="preserve">Cash and Cash Equivalents
﻿
For purposes of the statement of cash flows, cash equivalents include time deposits, certificates of deposit, and all highly liquid debt instruments with original maturities of three months or less. The Company had no cash positions other than demand deposits as of March 31, 2016 and December 31, 2015.
﻿
A portion of the our cash held at credit unions is insured by the National Credit Union Insurance Fund, while a portion of cash held at other financial institutions is insured by the Federal Deposit Insurance Corporation (“ FDIC” ). The Company maintains cash that may exceed insured limits. We do not expect to incur losses in our cash accounts. </t>
  </si>
  <si>
    <t xml:space="preserve">Investments
﻿
In December 2015, the Company finalized an agreement with Intertex Property Management, Inc., a California corporation to enter into a joint venture to form Tesoro Hills, LLC (the “ Valencia Hills Project ”), a company that will develop and market property formerly classified by the Company as a foreclosed asset. In January 2016, the Company transferred ownership in the foreclosed asset to the Valencia Hills Project as part of the agreement and transferred the carrying value of the property from foreclosed assets to investments. The Company’s investment in the joint venture is $900 thousand, which is equal to the Company’s carrying value in the foreclosed asset at December 31, 2015. Our investment in the joint venture is analyzed for impairment by management on a periodic basis. Any impairment charges will be recorded as a valuation allowance against the value of the asset. Management concluded that the investment in the joint venture was not impaired as of March 31, 2016. Income and expenses of the joint venture will increase or decrease the Company’s investment and will be recorded on the income statement as realized gains or losses on investment. </t>
  </si>
  <si>
    <t>Loans Receivable</t>
  </si>
  <si>
    <t xml:space="preserve">Loans Receivable
﻿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straight-line method, which results in an amortization that is materially the same as the interest method. Loan discounts represent an offset against interest accrued and unpaid which has been added to loans that have been restructured. Loan discounts are accreted to interest income over the term of the loan using the interest method once the loan is no longer considered impaired and is no longer in its restructure period. Loan discounts may also represent the difference between the purchase price of a loan and the outstanding principal balance of the loan. These discounts are accreted to interest income over the term of the loan using the interest method.
﻿
The accrual of interest is discontinued at the time the loan is 90 days past due. Past due status is based on contractual terms of the loan. In all cases, loans are placed on nonaccrual or charged off at an earlier date if collection of principal or interest is considered doubtful.
﻿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
  </si>
  <si>
    <t>Allowance For Loan Losses</t>
  </si>
  <si>
    <t xml:space="preserve">Allowance for Loan Losses
﻿
The Company sets aside an allowance or reserve for loan losses through charges to earnings, which are shown in the Company’s Consolidated Statements of Income as a provision for loan losses. Loan losses are charged against the allowance when management believes the uncollecta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
These factors are adjusted on an on-going basis. The specific component of our allowance for loan losses relates to loans that are classified as impaired. For such loans, an allowance is established when the discounted cash flows (or collateral value or observable market price) of the impaired loan is lower than the carrying value of that loan.
﻿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just prior to the completion of the foreclosure process. Among other variables, management will consider factors such as the financial condition of the borrower, and the value of the underlying collateral in assessing uncollectability. </t>
  </si>
  <si>
    <t>Troubled Debt Restructurings</t>
  </si>
  <si>
    <t xml:space="preserve">Troubled Debt Restructurings
﻿
A troubled debt restructuring is a loan for which the Company, for reasons related to a borrower’s financial difficulties, grants a concession to a borrower that the Company would not otherwise consider. From time to time, we have restructured a mortgage loan in light of the borrower's circumstances and capabilities. We review each of these cases on an individual basis and approve any restructure based on the guidance stipulated in our collections policy. If we decide to accept a loan restructure, we generally will not forgive or reduce the principal amount owed on the loan; in addition, the typical maturity term for a restructured loan does not exceed five years. A restructuring of a loan usually involves an interest rate modification, extension of the maturity date, or reduction of accrued interest owed on the loan on a contingent or absolute basis.
﻿
W hen we receive a request for a modification or restructure, we evaluate the strength of the borrower’s financial condition, leadership of the pastoral team and board, developments that have impacted the church and its leadership team, local economic conditions, the value of the underlying collateral, the borrower’s commitment to sound budgeting and financial controls, whether there is a denominational guaranty of any portion of the indebtedness, debt service coverage for the borrower, availability of other collateral and any other relevant factors unique to the borrower. While we have no written policy that establishes criteria for when a request for restructuring a loan will be approved, our Credit Review Committee reviews each request, solicits written reports and recommendations from management, and summaries of the requests and actions taken by the Credit Review Committee are presented to the Company’s managers for their review at meetings that occur at least quarterly throughout the year.
﻿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 dependent, impairment is measured based on the fair value of the collateral.
﻿
In the recovering U.S. economic market, loan restructures often produce a better outcome for our loan portfolio than a foreclosure action. Given our specialized knowledge and experience working with churches and ministries, entering into a loan modification often enables our borrowers to keep their ministries intact and avoid foreclosure. With a successful loan restructure, we avoid a loan charge-off and protect the interests of the investors and borrowers we serve. </t>
  </si>
  <si>
    <t>Loan Portfolio Segments And Classes</t>
  </si>
  <si>
    <t xml:space="preserve">Loan Portfolio Segments and Classes
﻿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
The Company’s loan portfolio consists of one segment – church loans. The loan portfolio is segregated into the following portfolio classes:
﻿
Wholly-Owned First Collateral Position. This portfolio class consists of the wholly-owned loans for which the Company possesses a senior lien on the collateral underlying the loan.
﻿
Wholly-Owned Junior Collateral Position. This portfolio class consists of the wholly-owned loans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This portfolio class consists of the participated loans for which the Company possesses a senior lien on the collateral underlying the loan. Loan participations present higher credit risk than wholly-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
﻿
Participations Junior Collateral Position. This portfolio class consists of the participated loans for which the Company possesses a lien on the underlying collateral that is superseded by another lien on the same collateral. Loan participations in the junior collateral position loans have higher credit risk than wholly-owned loans and participated loans where the Company possesses a senior lien on the collateral. The increased risk is the result of the factors presented above relating to both junior lien positions and participations. </t>
  </si>
  <si>
    <t>Credit Quality Indicators</t>
  </si>
  <si>
    <t xml:space="preserve">Credit Quality Indicators
﻿
The Company’s policies provide for the classification of loans that are considered to be of lesser quality as watch,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
The Company has established a standard loan grading system to assist management and review personnel in their analysis and supervision of the loan portfolio. The loan grading system is as follows:
﻿
Pass: The borrower generates sufficient cash flow to fund debt services. The borrower may be able to obtain similar financing from other lenders with comparable terms. The risk of default is considered low.
﻿
Watch: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
Substandard: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t>
  </si>
  <si>
    <t xml:space="preserve">Foreclosed Assets
﻿
Assets acquired through foreclosure or other proceedings are initially recorded at fair value at the date of foreclosure less estimated costs of disposal, which establishes a new cost. If the value of a foreclosed asset, less selling costs, is less than the loan balance on a foreclosed loan, the deficiency is charged against the allowance for loan losses. After foreclosure, valuations are periodically performed by management and foreclosed assets held for sale are carried at the lower of cost or fair value, less estimated costs of disposal. If the fair value, less costs to sell, of the foreclosed property decreases after the property becomes a real estate owned asset or “ REO ”, a valuation allowance is established with a charge to foreclosed property expenses taken.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t>
  </si>
  <si>
    <t>Transfers Of Financial Assets</t>
  </si>
  <si>
    <t xml:space="preserve">Transfers of Financial Assets
﻿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From time to time, the Company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
Under some circumstances, when the Company sells participations in a wholly-owned loan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t>
  </si>
  <si>
    <t>Property And Equipment</t>
  </si>
  <si>
    <t xml:space="preserve">Property and Equipment
﻿
Furniture, fixtures, and equipment are stated at cost, less accumulated depreciation. Depreciation is computed on a straight-line basis over the estimated useful lives of the assets, which range from three to seven years. </t>
  </si>
  <si>
    <t>Debt Issuance Costs</t>
  </si>
  <si>
    <t xml:space="preserve">Debt Issuance Costs
﻿
Debt issuance costs are related to borrowings from financial institutions and offerings of debt securities and are amortized into expense over the contractual terms of the debt or the life of the offering, respectively. </t>
  </si>
  <si>
    <t>Income Taxes</t>
  </si>
  <si>
    <t xml:space="preserve">Income Taxes
﻿
We have elected to be treated as a partnership for income tax purposes. Therefore, our income and expenses are passed through to our members for tax reporting purposes.
﻿
We use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
  </si>
  <si>
    <t>Employee Benefit Plan</t>
  </si>
  <si>
    <t xml:space="preserve">Employee Benefit Plan
﻿
Contributions to the qualified employee retirement plan are recorded as compensation cost in the period incurred. </t>
  </si>
  <si>
    <t>Recent Accounting Pronouncements</t>
  </si>
  <si>
    <t xml:space="preserve">Recent Accounting Pronouncements
﻿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statement of financial position or financial statement disclosures.
﻿
ASU 2014-09 Revenue from Contracts with Customers (Topic 606) provides a robust framework for addressing revenue recognition issues and, upon its effective date, replaces almost all existing revenue recognition guidance, including industry-specific guidance, in current U.S. GAAP. The revenue recognition policies of almost all entities will be affected by the new guidance in the ASU. For public business entities, the guidance is effective for annual reporting periods beginning after December 15, 2017, including interim periods within that reporting period. The Company is currently evaluating the impact that ASU 2014-09 will have on its statement of financial position or financial statement disclosures.
﻿
ASU 2014-15, Presentation of Financial Statements—Going Concern (Subtopic 205-40): Disclosure of Uncertainties about an Entity’s Ability to Continue as a Going Concern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interim periods within annual periods beginning after December 15, 2016. The Company is currently evaluating the impact that ASU 2014-15 will have on its statement of financial position or financial statement disclosures.
﻿
ASU 2014-16, Derivatives and Hedging (Topic 815): Determining Whether the Host Contract in a Hybrid Financial Instrument Issued in the Form of a Share Is More Akin to Debt or to Equity (a consensus of the FASB Emerging Issues Task Forc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e Company is currently evaluating the impact that ASU 2014-16 will have on its statement of financial position or financial statement disclosures.
﻿
ASU 2015-01, Income Statement—Extraordinary and Unusual Items (Subtopic 225-20): Simplifying Income Statement Presentation by Eliminating the Concept of Extraordinary Items eliminates the concept of extraordinary items, but retains the presentation and disclosure guidance for items that are unusual in nature or infrequently occurring and expands the guidance to include items that are both unusual in nature and infrequently occurring. The ASU is effective for fiscal years, and interim periods within those fiscal years, beginning after December 15, 2015. The Company is currently evaluating the impact that ASU 2015-01 will have on its statement of financial position or financial statement disclosures.
﻿
ASU 2015-02, Consolidation (Topic 810): Amendments to the Consolidation Analysis made certain targeted revisions to various areas of the consolidation guidance, including the determination of the primary beneficiary of an entity, among others. The ASU is effective for public business entities for fiscal years, and for interim periods within those fiscal years, beginning after December 15, 2015. The Company is currently evaluating the impact that ASU 2015-02 will have on its statement of financial position or financial statement disclosures.
﻿
ASU 2015-03, Interest—Imputation of Interest (Subtopic 835-30): Simplifying the Presentation of Debt Issuance Cost requires that debt issuance costs related to a recognized debt liability be presented in the balance sheet as a direct deduction from the carrying amount of that debt liability, consistent with debt discounts. Public companies must apply the new requirements in fiscal years beginning after December 15, 2015, and interim periods within those fiscal years. The Company is currently evaluating the impact that ASU 2015-03 will have on its statement of financial position or financial statement disclosures.
﻿
ASU 2015-05, Intangibles—Goodwill and Other—Internal-Use Software (Subtopic 350-40): Customer’s Accounting for Fees Paid in a Cloud Computing Arrangement helps customers determine whether a cloud computing arrangement includes a software license. For public business entities, the ASU should be applied in annual periods, including interim periods within those annual periods, beginning after December 15, 2015. The Company is currently evaluating the impact that ASU 2015-05 will have on its statement of financial position or financial statement disclosures.
﻿
ASU 2015-16, Business Combinations (Topic 805): Simplifying the Accounting for Measurement-Period Adjustments simplifies the accounting for adjustments made to provisional amounts recognized in a business combination. For public business entities, the ASU is effective for fiscal years beginning after December 15, 2015, including interim periods within those fiscal years. The Company is currently evaluating the impact that ASU 2015-16 will have on its statement of financial position or financial statement disclosures.
﻿
ASU 2016-07, Investments – Equity Method and Join Ventures (Topic 323): Simplifying the Transition to the Equity Method of Accounting simplifies the accounting for entities that have an investment that becomes qualified for the equity method of accounting as a result of an increase in the level of ownership interest or degree of influence in the investment. This ASU eliminates the requirement that when an investment qualifies for use of the equity method as a result of an increase in ownership interest or degree of influence, the investor must adjust the investment, results of operations, and retained earnings retroactively on a step-by-step basis. The cost of acquiring the additional interest is added to the current basis of the investor’s previously held interest. The Company is currently evaluating the impact that ASU 2016-07 will have on its statement of financial position or financial statement disclosures. </t>
  </si>
  <si>
    <t>Loans Receivable and Allowance for Loan Losses (Tables)</t>
  </si>
  <si>
    <t>Summary Of Loans</t>
  </si>
  <si>
    <t xml:space="preserve">﻿
﻿
﻿
March 31,
December 31
﻿
2016
2015
﻿
﻿ Loans to evangelical churches and related organizations:
﻿ Real estate secured
$ 137,088
$ 136,250
﻿ Unsecured
240
126
﻿ Total loans
137,328
136,376
﻿
﻿ Deferred loan fees, net
(879)
(850)
﻿ Loan discount
(873)
(809)
﻿ Allowance for loan losses
(1,830)
(1,785)
﻿ Loans, net
$ 133,746
$ 132,932
﻿ </t>
  </si>
  <si>
    <t>Schedule Of Changes In Allowance For Loan Losses</t>
  </si>
  <si>
    <t xml:space="preserve">﻿
﻿
﻿
Three months ended
Year ended
﻿
March 31, 2016
December 31, 2015
﻿
﻿ Balance, beginning of period
$ 1,785
$ 2,454
﻿ Provision for loan loss
45
(524)
﻿ Chargeoffs
--
(143)
﻿ Recoveries
(1)
20
﻿ Transfer to loan discount
--
--
﻿ Accretion of allowance related to restructured loans
1
(22)
﻿ Balance, end of period
$ 1,830
$ 1,785
﻿ </t>
  </si>
  <si>
    <t>Schedule Of Nonperforming Loans</t>
  </si>
  <si>
    <t xml:space="preserve">﻿
﻿
﻿
March 31,
December 31,
March 31,
﻿
2016
2015
2015
﻿
﻿ Impaired loans with an allowance for loan loss
$ 9,955
$ 10,012
$ 8,627
﻿ Impaired loans without an allowance for loan loss
1,837
1,880
3,191
﻿ Total impaired loans
$ 11,792
$ 11,892
$ 11,818
﻿
﻿ Allowance for loan losses related to impaired loans
$ 1,115
$ 1,115
$ 1,671
﻿ Total non-accrual loans
$ 8,697
$ 8,779
$ 8,653
﻿ Total loans past due 90 days or more and still accruing
$
--
$
--
$
--
﻿ </t>
  </si>
  <si>
    <t>Schedule Of Loans And Allowance For Loan Losses By Impairment Methodology</t>
  </si>
  <si>
    <t xml:space="preserve">﻿
﻿
﻿
Loans and Allowance for Loan Losses (by segment)
﻿
As of
﻿
﻿
March 31, 2016
December 31, 2015
﻿
﻿ Loans:
﻿ Individually evaluated for impairment
$ 11,792
$ 11,892
﻿ Collectively evaluated for impairment
125,536
124,484
﻿ Balance
$ 137,328
$ 136,376
﻿
﻿ Allowance for loan losses:
﻿ Individually evaluated for impairment
$ 1,115
$ 1,115
﻿ Collectively evaluated for impairment
715
670
﻿ Balance
$ 1,830
$ 1,785
﻿ </t>
  </si>
  <si>
    <t>Schedule Of Loan Portfolio Credit Quality Indicators By Class</t>
  </si>
  <si>
    <t xml:space="preserve">﻿
﻿
﻿ Credit Quality Indicators (by class)
﻿ As of March 31, 2016
﻿
Wholly-Owned First
Wholly-Owned Junior
Participation First
Participation Junior
Total
﻿
﻿ Grade:
﻿ Pass
$ 105,334
4,871
10,752
--
120,957
﻿ Watch
7,258
3,095
225
--
10,578
﻿ Substandard
5,581
212
--
--
5,793
﻿ Doubtful
--
--
--
--
--
﻿ Loss
--
--
--
--
--
﻿ Total
$ 118,173
$ 8,178
$ 10,977
$
--
$ 137,328
﻿
﻿
﻿
﻿
﻿
﻿ Credit Quality Indicators (by class)
﻿ As of December 31, 2015
﻿
Wholly-Owned First
Wholly-Owned Junior
Participation First
Participation Junior
Total
﻿
﻿ Grade:
﻿ Pass
$ 102,845
$ 4,809
$ 10,813
$
--
$ 118,467
﻿ Watch
4,387
3,113
1,630
--
9,130
﻿ Substandard
8,564
215
--
--
8,779
﻿ Doubtful
--
--
--
--
--
﻿ Loss
--
--
--
--
--
﻿ Total
$ 115,796
$ 8,137
$ 12,443
$
--
$ 136,376
﻿ </t>
  </si>
  <si>
    <t>Schedule Of Age Analysis Of Past Due Loans By Class</t>
  </si>
  <si>
    <t xml:space="preserve">﻿
﻿
﻿ Age Analysis of Past Due Loans (by class)
﻿ As of March 31, 2016
﻿
30-59 Days Past Due
60-89 Days Past Due
Greater Than 90 Days
Total Past Due
Current
Total Loans
Recorded Investment 90 Days or more and Accruing
﻿ Church loans:
﻿ Wholly-Owned First
$ 745
1,837
--
2,582
115,591
118,173
--
﻿ Wholly-Owned Junior
--
--
--
--
8,178
8,178
--
﻿ Participation First
--
--
--
--
10,977
10,977
--
﻿ Participation Junior
--
--
--
--
--
--
--
﻿ Total
$ 745
$ 1,837
$
--
$ 2,582
$ 134,746
$ 137,328
$
--
﻿
﻿
﻿
﻿
﻿
﻿ Age Analysis of Past Due Loans (by class)
﻿ As of December 31, 2015
﻿
30-59 Days Past Due
60-89 Days Past Due
Greater Than 90 Days
Total Past Due
Current
Total Loans
Recorded Investment 90 Days or more and Accruing
﻿ Church loans:
﻿ Wholly-Owned First
$ 3,433
$
--
$ 1,063
$ 4,496
$ 111,300
$ 115,796
$
--
﻿ Wholly-Owned Junior
--
--
--
--
8,137
8,137
--
﻿ Participation First
1,377
--
--
1,377
11,066
12,443
--
﻿ Participation Junior
--
--
--
--
--
--
--
﻿ Total
$ 4,810
$
--
$ 1,063
$ 5,873
$ 130,503
$ 136,376
$
--
﻿ </t>
  </si>
  <si>
    <t>Schedule Of Impaired Loans By Class</t>
  </si>
  <si>
    <t xml:space="preserve">﻿
﻿
﻿
﻿ Impaired Loans (by class)
﻿ As of and for the three months ended March 31, 2016
﻿
Recorded Investment
Unpaid Principal Balance
Related Allowance
Average Recorded Investment
Interest Income Recognized
﻿ With no allowance recorded:
﻿ Church loans:
﻿ Wholly-Owned First
$ 1,678
$ 2,679
$
--
$ 1,698
$
--
﻿ Wholly-Owned Junior
--
--
--
--
--
﻿ Participation First
--
--
--
--
--
﻿ Participation Junior
--
--
--
--
--
﻿ With an allowance recorded:
﻿ Church loans:
﻿ Wholly-Owned First
6,062
7,518
704
6,111
--
﻿ Wholly-Owned Junior
3,252
3,312
411
3,259
39
﻿ Participation First
--
--
--
--
--
﻿ Participation Junior
--
--
--
--
--
﻿ Total:
﻿ Church loans
$ 10,992
$ 13,509
$ 1,115
$ 11,068
$ 39
﻿
﻿
﻿
﻿
﻿
﻿
﻿ Impaired Loans (by class)
﻿ As of and for the Year Ended December 31, 2015
﻿
Recorded Investment
Unpaid Principal Balance
Related Allowance
Average Recorded Investment
Interest Income Recognized
﻿ With no allowance recorded:
﻿ Church loans:
﻿ Wholly-Owned First
$ 1,720
$ 2,681
$
--
$ 1,829
$
--
﻿ Wholly-Owned Junior
--
--
--
--
--
﻿ Participation First
--
--
--
--
--
﻿ Participation Junior
--
--
--
--
--
﻿ With an allowance recorded:
﻿ Church loans:
﻿ Wholly-Owned First
6,157
7,471
704
6,215
99
﻿ Wholly-Owned Junior
3,272
3,331
412
3,304
162
﻿ Participation First
--
--
--
--
--
﻿ Participation Junior
--
--
--
--
--
﻿ Total:
﻿ Church loans
$ 11,149
$ 13,483
$ 1,115
$ 11,348
$ 261
﻿
﻿
﻿
﻿
﻿ Impaired Loans (by class)
﻿ As of and for the three months ended March 31, 2015
﻿
Recorded Investment
Unpaid Principal Balance
Related Allowance
Average Recorded Investment
Interest Income Recognized
﻿ With no allowance recorded:
﻿ Church loans:
﻿ Wholly-Owned First
$ 2,775
$ 3,742
$
--
$ 2,830
$
--
﻿ Wholly-Owned Junior
207
214
--
208
2
﻿ Participation First
--
--
--
--
--
﻿ Participation Junior
--
--
--
--
--
﻿ With an allowance recorded:
﻿ Church loans:
﻿ Wholly-Owned First
4,272
5,202
1,084
4,299
12
﻿ Wholly-Owned Junior
3,120
3,165
294
3,125
40
﻿ Participation First
751
883
293
751
--
﻿ Participation Junior
--
--
--
--
--
﻿ Total:
﻿ Church loans
$ 11,125
$ 13,206
$ 1,671
$ 11,213
$ 54
﻿
﻿ </t>
  </si>
  <si>
    <t>Schedule Of Loans On Nonaccrual Status By Class</t>
  </si>
  <si>
    <t xml:space="preserve">﻿
﻿
﻿ Loans on Nonaccrual Status (by class)
﻿ As of March 31, 2016
﻿
﻿ Church loans:
﻿ Wholly-Owned First
$ 8,485
﻿ Wholly-Owned Junior
212
﻿ Participation First
--
﻿ Participation Junior
--
﻿ Total
$ 8,697
﻿
﻿
﻿
﻿
﻿
﻿ Loans on Nonaccrual Status (by class)
﻿ As of December 31, 2015
﻿
﻿ Church loans:
﻿ Wholly-Owned First
$ 8,564
﻿ Wholly-Owned Junior
215
﻿ Participation First
--
﻿ Participation Junior
--
﻿ Total
$ 8,779
﻿ </t>
  </si>
  <si>
    <t>Schedule Of Troubled Debt Restructurings By Class</t>
  </si>
  <si>
    <t xml:space="preserve">﻿
﻿
﻿ Troubled Debt Restructurings (by class)
﻿ For the three months ended March 31, 2016
﻿
﻿
Number of Loans
Pre-Modification Outstanding Recorded Investment
Post-Modification Outstanding Recorded Investment
Recorded Investment At Period End
﻿
﻿ Church loans:
﻿ Wholly-Owned First
1
$ 944
$ 944
$ 939
﻿ Wholly-Owned Junior
--
--
--
--
﻿ Participation First
--
--
--
--
﻿ Participation Junior
--
--
--
--
﻿
﻿ Total
1
$ 944
$ 944
$ 939
﻿ </t>
  </si>
  <si>
    <t>Foreclosed Assets (Tables)</t>
  </si>
  <si>
    <t>Allowance For Losses On Foreclosed Assets</t>
  </si>
  <si>
    <t xml:space="preserve">﻿
﻿
﻿
Allowance for Losses on Foreclosed Assets for the periods ended March 31 and December 31,
﻿
2016
2015
﻿ Balance, beginning of period
$ 1,111
$ 2,431
﻿ Provision for losses
--
(11)
﻿ Charge-offs
(1,111)
(1,309)
﻿ Recoveries
--
--
﻿ Balance, end of period
$
--
$ 1,111
﻿ </t>
  </si>
  <si>
    <t>Foreclosed Asset Expenses</t>
  </si>
  <si>
    <t xml:space="preserve">﻿
﻿
﻿
Foreclosed Asset Expenses (Income) for the three months ended March 31,
﻿
2016
2015
﻿ Net loss (gain) on sale of real estate
$ (278)
$
--
﻿ Provision for losses
--
--
﻿ Operating expenses, net of rental income
(3)
(5)
﻿ Net expense (income)
$ (281)
$ (5)
﻿
﻿ </t>
  </si>
  <si>
    <t>Loan Participation Sales (Tables)</t>
  </si>
  <si>
    <t>Schedule Of Servicing Assets</t>
  </si>
  <si>
    <t xml:space="preserve">﻿
﻿
﻿
For the three months ended
For the year ended
﻿
March 31,
December 31,
﻿
2016
2015
2015
﻿ Balance, beginning of period
$ 186
$ 184
$ 184
﻿ Additions:
﻿ Servicing obligations from sale of loan participations
98
48
59
﻿ Subtractions:
﻿ Amortization
(27)
(14)
(57)
﻿ Balance, end of period
$ 257
$ 218
$ 186
﻿ </t>
  </si>
  <si>
    <t>NCUA Borrowings (Tables)</t>
  </si>
  <si>
    <t>Schedule Of Future Estimated Principal Pay Downs Of Borrowings</t>
  </si>
  <si>
    <t xml:space="preserve">﻿
﻿
﻿ 2017
$ 3,766
﻿ 2018
3,869
﻿ 2019
81,665
﻿
$ 89,300
﻿ </t>
  </si>
  <si>
    <t>Notes Payable (Tables)</t>
  </si>
  <si>
    <t>Schedule Of Notes Payable</t>
  </si>
  <si>
    <t xml:space="preserve">﻿
﻿
﻿ SEC Registered Public Offerings
Amount
Weighted Average Interest Rate
﻿ Class A Offering
$ 23,457
3.87
%
﻿ Class 1 Offering
21,788
3.06
%
﻿
﻿ Private Offerings
﻿ Special Offering
2,001
4.27
%
﻿ Special Subordinated Notes
4,293
5.03
%
﻿ Secured Notes
2,279
3.33
%
﻿ International Offering
52
3.62
%
﻿ Total
$ 53,870
3.62
%
﻿ </t>
  </si>
  <si>
    <t>Schedule Of Maturities Of Notes Payable</t>
  </si>
  <si>
    <t xml:space="preserve">﻿
﻿
﻿ 2017
$ 19,580
﻿ 2018
12,758
﻿ 2019
6,901
﻿ 2020
8,310
﻿ 2021
6,321
﻿
$ 53,870
﻿ </t>
  </si>
  <si>
    <t>Loan Commitments (Tables)</t>
  </si>
  <si>
    <t>Unfunded Commitments</t>
  </si>
  <si>
    <t xml:space="preserve">﻿
﻿
﻿
Contract Amount at:
﻿
﻿
March 31, 2016
December 31, 2015
﻿ Undisbursed loans
$ 4,132
$ 5,232
﻿ Standby letter of credit
$ 1,071
$ 1,071
﻿ </t>
  </si>
  <si>
    <t>Fair Value Measurements (Tables)</t>
  </si>
  <si>
    <t>Schedule Of Carrying Amounts And Estimated Fair Values Of Financial Instruments</t>
  </si>
  <si>
    <t xml:space="preserve">﻿
﻿
﻿
Fair Value Measurements at March 31, 2016 using
﻿
﻿
Carrying Value
Quoted Prices in Active Markets for Identical Assets Level 1
Significant Other Observable Inputs Level 2
Significant Unobservable Inputs Level 3
Fair Value
﻿ FINANCIAL ASSETS:
﻿ Cash
$ 16,401
$ 16,401
$
--
$
--
$ 16,401
﻿ Loans, net
133,746
--
--
137,614
137,614
﻿ Investments
900
--
--
900
900
﻿ Accrued interest receivable
608
--
--
608
608
﻿ FINANCIAL LIABILITIES:
﻿ NCUA borrowings
$ 89,300
$
--
$
$ 89,787
$ 89,787
﻿ Notes payable
53,752
--
--
54,826
54,826
﻿ Other financial liabilities
217
--
--
217
217
﻿
﻿
﻿
﻿
﻿
Fair Value Measurements at December 31, 2015 using
﻿
﻿
Carrying Value
Quoted Prices in Active Markets for Identical Assets Level 1
Significant Other Observable Inputs Level 2
Significant Unobservable Inputs Level 3
Fair Value
﻿ FINANCIAL ASSETS:
﻿ Cash
$ 11,645
$ 11,645
$
--
$
--
$ 11,645
﻿ Loans, net
132,932
--
--
136,468
136,468
﻿ Accrued interest receivable
545
--
--
545
545
﻿ FINANCIAL LIABILITIES:
﻿ NCUA borrowings
$ 90,237
$
--
$
$ 90,258
$ 90,258
﻿ Notes payables
49,915
--
--
50,693
50,693
﻿ Other financial liabilities
178
--
--
178
178
﻿ </t>
  </si>
  <si>
    <t>Schedule Of Fair Value Measured On A Nonrecurring Basis</t>
  </si>
  <si>
    <t xml:space="preserve">﻿
﻿
﻿
Fair Value Measurements Using:
﻿
Quoted Prices in Active Markets for Identical Assets (Level 1)
Significant Other Obervable Inputs (Level 2)
Significant Unobservable Inputs (Level 3)
Total
﻿ Assets at March 31, 2016:
﻿ Collateral dependent loans (net of allowance and discount)
$
--
$
--
$ 5,840
$ 5,840
﻿ Total
$
--
$
--
$ 5,840
$ 5,840
﻿
﻿
﻿ Assets at December 31, 2015:
﻿ Collateral dependent loans (net of allowance and discount)
$
--
$
--
$ 5,940
$ 5,940
﻿ Foreclosed assets
--
2,586
900
3,486
﻿ Total
$
--
$ 2,586
$ 6,840
$ 9,426
﻿ </t>
  </si>
  <si>
    <t>Fair Value, Assets Measured on Recurring Basis, Unobservable Input Reconciliation</t>
  </si>
  <si>
    <t xml:space="preserve">﻿
Impaired loans
﻿
(net of allowance and discount)
﻿ Balance, December 31, 2015
$ 5,940
﻿ Deletions and paydowns, loans
(100)
﻿ Balance, March 31, 2016
$ 5,840
﻿
﻿
﻿
﻿
﻿
﻿
Foreclosed assets
﻿
(net of valuation allowance)
﻿ Balance, December 31, 2015
$ 900
﻿ Transfer of foreclosed assets to investments
(900)
﻿ Balance, March 31, 2016
$
--
﻿ </t>
  </si>
  <si>
    <t>Schedule Of Valuation Methodologies Used To Measure The Fair Value Adjustments For Level 3 Assets Recorded At Fair Value On A Nonrecurring Basis</t>
  </si>
  <si>
    <t xml:space="preserve">﻿
﻿
﻿ March 31, 2016
﻿ Assets
Fair Value (in thousands)
Valuation Techniques
Unobservable Input
Range (Weighted Average)
﻿ Impaired Loans
$
5,840
Discounted appraised value
Selling cost
10% - 15% ( 10.61% )
﻿
Internal evaluations
Estimated market decrease
0% - 20% ( 5.75% )
﻿
﻿
﻿
﻿
﻿ December 31, 2015
﻿ Assets
Fair Value (in thousands)
Valuation Techniques
Unobservable Input
Range (Weighted Average)
﻿ Impaired Loans
$
3,931
Discounted appraised value
Selling cost
10% - 15% ( 10.61% )
﻿
Internal evaluations
Estimated market decrease
0% - 20% ( 5.66% )
﻿
Internal evaluations
Discount due to title dispute
0% - 57% ( 5.58% )
﻿
﻿ Foreclosed assets
$
9,603
Discounted appraised value or discounted listing price
Selling cost
8% - 10% ( 9.30% )
﻿
Discounted appraised value or discounted listing price
Estimated market decrease
0% - 53% ( 30.21% )
﻿ </t>
  </si>
  <si>
    <t>Segment Information (Tables)</t>
  </si>
  <si>
    <t>Schedule Of Financial Information By Reportable Segments</t>
  </si>
  <si>
    <t xml:space="preserve">Financial information with respect to the reportable segments for the three month period ended March 31, 2016 is as follows (dollars in thousands):
﻿
﻿
﻿
﻿
﻿
Finance Company
Broker Dealer
Total
﻿
﻿ External income
$ 2,386
$ 125
$ 2,511
﻿ Intersegment revenue
--
184
184
﻿ External non-interest expenses
823
306
1,129
﻿ Intersegment non-interest expenses
83
--
83
﻿ Segment net profit (loss)
399
3
402
﻿ Segment assets
152,736
211
152,947
﻿
﻿
﻿
﻿ Revenue
﻿ Total revenue of reportable segments
$ 2,695
﻿ Inter-segment revenue
(184)
﻿ Consolidated revenue
$ 2,511
﻿
﻿ Non-interest expenses
﻿ Total non-interest expenses of reportable segments
$ 1,212
﻿ Inter-segment non-interest expenses
(83)
﻿ Consolidated non-interest expenses
$ 1,129
﻿
﻿ Profit
﻿ Total income of reportable segments
$ 402
﻿ Inter-segment profits
(101)
﻿ Consolidated net income
$ 301
﻿
﻿ Assets
﻿ Total assets of reportable segments
$ 152,947
﻿ Inter-segment prepaid expenses
(597)
﻿ Segment accounts receivable from corporate office
(10)
﻿ Consolidated assets
$ 152,340
﻿
Financial information with respect to the reportable segments for the three month period ended March 31, 2015 is as follows (dollars in thousands):
﻿
﻿
﻿
Finance Company
Broker Dealer
Total
﻿
﻿ External income
$ 2,159
$ 121
$ 2,280
﻿ Intersegment revenue
--
166
166
﻿ External non-interest expenses
888
345
1,233
﻿ Intersegment non-interest expenses
16
--
16
﻿ Segment net profit (loss)
71
(58)
13
﻿ Segment assets
151,552
398
151,950
﻿
﻿
﻿
﻿
﻿ Revenue
﻿ Total revenue of reportable segments
$ 2,446
﻿ Inter-segment revenue
(166)
﻿ Consolidated revenue
$ 2,280
﻿
﻿ Non-interest expenses
﻿ Total non-interest expenses of reportable segments
$ 1,233
﻿ Inter-segment non-interest expenses
(16)
﻿ Consolidated non-interest expenses
$ 1,217
﻿
﻿ Profit
﻿ Total income of reportable segments
$ 13
﻿ Inter-segment profits
--
﻿ Consolidated net income
$ 13
﻿
﻿ Assets
﻿ Total assets of reportable segments
$ 151,950
﻿ Inter-segment prepaid expenses
(154)
﻿ Segment accounts receivable from corporate office
(17)
﻿ Consolidated assets
$ 151,779
﻿ </t>
  </si>
  <si>
    <t>Summary Of Significant Accounting Policies (Narrative) (Details)</t>
  </si>
  <si>
    <t>Mar. 31, 2016USD ($)statesegmentitem</t>
  </si>
  <si>
    <t>Jan. 31, 2016USD ($)</t>
  </si>
  <si>
    <t>Dec. 31, 2015USD ($)</t>
  </si>
  <si>
    <t>Significant Accounting Policies [Line Items]</t>
  </si>
  <si>
    <t>Number of Federal &amp; state chartered credit unions owning the Company | item</t>
  </si>
  <si>
    <t>States covered by mortgage loan investments | state</t>
  </si>
  <si>
    <t>Cash, net of demand deposits</t>
  </si>
  <si>
    <t>Carrying Value, Investments</t>
  </si>
  <si>
    <t>Number of loan portfolio segments | segment</t>
  </si>
  <si>
    <t>Valencia Hills Project [Member]</t>
  </si>
  <si>
    <t>Minimum [Member]</t>
  </si>
  <si>
    <t>Estimated useful lives of property and equipment</t>
  </si>
  <si>
    <t>3 years</t>
  </si>
  <si>
    <t>Maximum [Member]</t>
  </si>
  <si>
    <t>Troubled debt restructuring maturity period</t>
  </si>
  <si>
    <t>5 years</t>
  </si>
  <si>
    <t>7 years</t>
  </si>
  <si>
    <t>Pledge Of Cash (Narrative) (Details) - USD ($) $ in Thousands</t>
  </si>
  <si>
    <t>NCUA Credit Facility [Member]</t>
  </si>
  <si>
    <t>Restricted cash</t>
  </si>
  <si>
    <t>Secured Notes [Member]</t>
  </si>
  <si>
    <t>Related Party Transactions (Narrative) (Details)</t>
  </si>
  <si>
    <t>Aug. 14, 2013USD ($)</t>
  </si>
  <si>
    <t>Mar. 31, 2016USD ($)loan</t>
  </si>
  <si>
    <t>Mar. 31, 2015USD ($)</t>
  </si>
  <si>
    <t>Related Party Transaction [Line Items]</t>
  </si>
  <si>
    <t>Gain (loss) on sale of mortgage loans</t>
  </si>
  <si>
    <t>Sales Commission And Reimbursements As Percentage Of Certificates</t>
  </si>
  <si>
    <t>3.00%</t>
  </si>
  <si>
    <t>Concessions Revenue</t>
  </si>
  <si>
    <t>ECCU [Member]</t>
  </si>
  <si>
    <t>Funds held with related party</t>
  </si>
  <si>
    <t>Interest earned on funds held with ECCU</t>
  </si>
  <si>
    <t>Charges paid for physical facilities &amp; purchase of other services</t>
  </si>
  <si>
    <t>Mortgage loans purchased</t>
  </si>
  <si>
    <t>Interest income on loan purchased</t>
  </si>
  <si>
    <t>Number of loans serviced by related party | loan</t>
  </si>
  <si>
    <t>Number of loans held by entity | loan</t>
  </si>
  <si>
    <t>Related party servicing fee</t>
  </si>
  <si>
    <t>0.65%</t>
  </si>
  <si>
    <t>Pass through rates for loans under loan participation interest higher end of the range (as a percent)</t>
  </si>
  <si>
    <t>0.75%</t>
  </si>
  <si>
    <t>Investment in wholly owned loans serviced by related party</t>
  </si>
  <si>
    <t>Investment in loan participations serviced by related party</t>
  </si>
  <si>
    <t>Servicing fees paid</t>
  </si>
  <si>
    <t>WFCU [Member]</t>
  </si>
  <si>
    <t>0.50%</t>
  </si>
  <si>
    <t>Loans sold to related party</t>
  </si>
  <si>
    <t>Board and Executive Management [Member]</t>
  </si>
  <si>
    <t>Notes held by related parties</t>
  </si>
  <si>
    <t>MP Securities [Member]</t>
  </si>
  <si>
    <t>Selling commission as percentage of accrued interest and added principal</t>
  </si>
  <si>
    <t>0.00%</t>
  </si>
  <si>
    <t>Wholesaling expenses</t>
  </si>
  <si>
    <t>Maximum selling commission</t>
  </si>
  <si>
    <t>5.00%</t>
  </si>
  <si>
    <t>MP Securities [Member] | Class A Notes [Member]</t>
  </si>
  <si>
    <t>Reduction of selling commissions for sale to repeat purchaser as a percentage of amount of notes sold</t>
  </si>
  <si>
    <t>0.25%</t>
  </si>
  <si>
    <t>MP Securities [Member] | Variable Series Note [Member]</t>
  </si>
  <si>
    <t>Percentage of gross dealer concessions received</t>
  </si>
  <si>
    <t>Selling commissions as a percentage of average note balance</t>
  </si>
  <si>
    <t>MP Securities [Member] | Class 1 Notes [Member]</t>
  </si>
  <si>
    <t>Threshold of period as noteholder for reduction in selling commissions for repeat purchaser</t>
  </si>
  <si>
    <t>30 days</t>
  </si>
  <si>
    <t>Minimum [Member] | MP Securities [Member] | Variable Series Note [Member]</t>
  </si>
  <si>
    <t>Minimum [Member] | MP Securities [Member] | 60 Month Fixed Series Note [Member]</t>
  </si>
  <si>
    <t>1.25%</t>
  </si>
  <si>
    <t>Minimum [Member] | MP Securities [Member] | Secured Investment Note [Member]</t>
  </si>
  <si>
    <t>2.00%</t>
  </si>
  <si>
    <t>Notes receivable term</t>
  </si>
  <si>
    <t>18 months</t>
  </si>
  <si>
    <t>Maximum [Member] | MP Securities [Member] | 60 Month Fixed Series Note [Member]</t>
  </si>
  <si>
    <t>1.75%</t>
  </si>
  <si>
    <t>Maximum [Member] | MP Securities [Member] | Secured Investment Note [Member]</t>
  </si>
  <si>
    <t>54 months</t>
  </si>
  <si>
    <t>Loans Receivable and Allowance for Loan Losses (Narrative) (Details)</t>
  </si>
  <si>
    <t>12 Months Ended</t>
  </si>
  <si>
    <t>Mar. 31, 2016USD ($)segmentloanitem</t>
  </si>
  <si>
    <t>Dec. 31, 2015USD ($)loan</t>
  </si>
  <si>
    <t>Dec. 31, 2014USD ($)</t>
  </si>
  <si>
    <t>Number of loan categories | item</t>
  </si>
  <si>
    <t>Loan interest rate</t>
  </si>
  <si>
    <t>6.31%</t>
  </si>
  <si>
    <t>6.33%</t>
  </si>
  <si>
    <t>Allowance for loan losses | $</t>
  </si>
  <si>
    <t>Chargeoffs | $</t>
  </si>
  <si>
    <t>Number of nonaccrual loans | loan</t>
  </si>
  <si>
    <t>Number of restructured loans | loan</t>
  </si>
  <si>
    <t>Number of loans defaulted in same quarter as being modified | loan</t>
  </si>
  <si>
    <t>Funds committed to be advanced in connection with impaired loans | $</t>
  </si>
  <si>
    <t>Loans Receivable and Allowance for Loan Losses (Summary Of Loans) (Details) - USD ($) $ in Thousands</t>
  </si>
  <si>
    <t>Dec. 31, 2014</t>
  </si>
  <si>
    <t>Accounts, Notes, Loans and Financing Receivable [Line Items]</t>
  </si>
  <si>
    <t>Total loans</t>
  </si>
  <si>
    <t>Deferred loan fees, net</t>
  </si>
  <si>
    <t>Loan discount</t>
  </si>
  <si>
    <t>Loans, net</t>
  </si>
  <si>
    <t>Real Estate Secured [Member]</t>
  </si>
  <si>
    <t>Unsecured [Member]</t>
  </si>
  <si>
    <t>Loans Receivable and Allowance for Loan Losses (Schedule Of Changes In Allowance For Loan Losses) (Details) - USD ($)</t>
  </si>
  <si>
    <t>Balance, beginning of period</t>
  </si>
  <si>
    <t>Chargeoffs</t>
  </si>
  <si>
    <t>Recoveries</t>
  </si>
  <si>
    <t>Accretion of allowance related to restructured loans</t>
  </si>
  <si>
    <t>Balance, end of period</t>
  </si>
  <si>
    <t>Loans Receivable And Allowance For Loan Losses (Schedule Of Nonperforming Loans) (Details) - USD ($) $ in Thousands</t>
  </si>
  <si>
    <t>Impaired loans with an allowance for loan loss</t>
  </si>
  <si>
    <t>Impaired loans without an allowance for loan loss</t>
  </si>
  <si>
    <t>Total impaired loans</t>
  </si>
  <si>
    <t>Allowance for loan losses related to impaired loans</t>
  </si>
  <si>
    <t>Total non-accrual loans</t>
  </si>
  <si>
    <t>Loans Receivable and Allowance for Loan Losses (Schedule Of Loans And Allowance For Loan Losses By Impairment Methodology) (Details) - USD ($) $ in Thousands</t>
  </si>
  <si>
    <t>Loans: Individually evaluated for impairment</t>
  </si>
  <si>
    <t>Loans: Collectively evaluated for impairment</t>
  </si>
  <si>
    <t>Loans: Balance</t>
  </si>
  <si>
    <t>Allowance for loan losses: Individually evaluated for impairment</t>
  </si>
  <si>
    <t>Allowance for loan losses: Collectively evaluated for impairment</t>
  </si>
  <si>
    <t>Allowance for loan losses: Balance</t>
  </si>
  <si>
    <t>Loans Receivable and Allowance for Loan Losses (Schedule Of Loan Portfolio Credit Quality Indicators By Class) (Details) - USD ($) $ in Thousands</t>
  </si>
  <si>
    <t>Financing Receivable, Recorded Investment [Line Items]</t>
  </si>
  <si>
    <t>Credit risks rated loans</t>
  </si>
  <si>
    <t>Wholly-Owned First [Member]</t>
  </si>
  <si>
    <t>Wholly-Owned Junior [Member]</t>
  </si>
  <si>
    <t>Participation First [Member]</t>
  </si>
  <si>
    <t>Pass [Member]</t>
  </si>
  <si>
    <t>Pass [Member] | Wholly-Owned First [Member]</t>
  </si>
  <si>
    <t>Pass [Member] | Wholly-Owned Junior [Member]</t>
  </si>
  <si>
    <t>Pass [Member] | Participation First [Member]</t>
  </si>
  <si>
    <t>Watch [Member]</t>
  </si>
  <si>
    <t>Watch [Member] | Wholly-Owned First [Member]</t>
  </si>
  <si>
    <t>Watch [Member] | Wholly-Owned Junior [Member]</t>
  </si>
  <si>
    <t>Watch [Member] | Participation First [Member]</t>
  </si>
  <si>
    <t>Substandard [Member]</t>
  </si>
  <si>
    <t>Substandard [Member] | Wholly-Owned First [Member]</t>
  </si>
  <si>
    <t>Substandard [Member] | Wholly-Owned Junior [Member]</t>
  </si>
  <si>
    <t>Loans Receivable and Allowance for Loan Losses (Schedule Of Age Analysis Of Past Due Loans By Class) (Details) - USD ($) $ in Thousands</t>
  </si>
  <si>
    <t>Age analysis of past due loans</t>
  </si>
  <si>
    <t>Total Past Due</t>
  </si>
  <si>
    <t>Current</t>
  </si>
  <si>
    <t>Financing Receivables, 30 to 59 Days Past Due [Member]</t>
  </si>
  <si>
    <t>Financing Receivables, 60 to 89 Days Past Due [Member]</t>
  </si>
  <si>
    <t>Financing Receivables, Equal to Greater than 90 Days Past Due [Member]</t>
  </si>
  <si>
    <t>Wholly-Owned First [Member] | Financing Receivables, 30 to 59 Days Past Due [Member]</t>
  </si>
  <si>
    <t>Wholly-Owned First [Member] | Financing Receivables, 60 to 89 Days Past Due [Member]</t>
  </si>
  <si>
    <t>Wholly-Owned First [Member] | Financing Receivables, Equal to Greater than 90 Days Past Due [Member]</t>
  </si>
  <si>
    <t>Participation First [Member] | Financing Receivables, 30 to 59 Days Past Due [Member]</t>
  </si>
  <si>
    <t>Loans Receivable and Allowance for Loan Losses (Schedule Of Impaired Loans By Class) (Details) - USD ($) $ in Thousands</t>
  </si>
  <si>
    <t>Financing Receivable, Recorded Investment, Past Due [Line Items]</t>
  </si>
  <si>
    <t>Recorded Investment, With no related allowance recorded</t>
  </si>
  <si>
    <t>Recorded Investment, With an allowance recorded</t>
  </si>
  <si>
    <t>Related Allowance, With An Allowance Recorded</t>
  </si>
  <si>
    <t>Recorded Investment</t>
  </si>
  <si>
    <t>Church Loans [Member]</t>
  </si>
  <si>
    <t>Unpaid Principal Balance</t>
  </si>
  <si>
    <t>Average Recorded Investment</t>
  </si>
  <si>
    <t>Interest Income Recognized</t>
  </si>
  <si>
    <t>Church Loans [Member] | Wholly-Owned First [Member]</t>
  </si>
  <si>
    <t>Unpaid Principal Balance, With no related allowance recorded</t>
  </si>
  <si>
    <t>Average Recorded Investment, With no related allowance recorded</t>
  </si>
  <si>
    <t>Unpaid Principal Balance, With an allowance recorded</t>
  </si>
  <si>
    <t>Average Recorded Investment, With an allowance recorded</t>
  </si>
  <si>
    <t>Interest Income Recognized, With an allowance recorded</t>
  </si>
  <si>
    <t>Church Loans [Member] | Wholly-Owned Junior [Member]</t>
  </si>
  <si>
    <t>Interest Income Recognized, With no related allowance recorded</t>
  </si>
  <si>
    <t>Church Loans [Member] | Participation First [Member]</t>
  </si>
  <si>
    <t>Loans Receivable and Allowance for Loan Losses (Schedule Of Loans On Nonaccrual Status By Class) (Details) - USD ($) $ in Thousands</t>
  </si>
  <si>
    <t>Nonaccrual loans</t>
  </si>
  <si>
    <t>Loans Receivable and Allowance for Loan Losses (Schedule Of Troubled Debt Restructurings By Class) (Details) $ in Thousands</t>
  </si>
  <si>
    <t>Financing Receivable, Allowance for Credit Losses [Line Items]</t>
  </si>
  <si>
    <t>Number of Loans | loan</t>
  </si>
  <si>
    <t>Pre-Modification Outstanding Recorded Investment</t>
  </si>
  <si>
    <t>Post-Modification Outstanding Recorded Investment</t>
  </si>
  <si>
    <t>Recorded Investment At Period End</t>
  </si>
  <si>
    <t>Investments (Narrative) (Details) - USD ($)</t>
  </si>
  <si>
    <t>Income (loss) from joint venture</t>
  </si>
  <si>
    <t>Foreclosed Assets (Narrative) (Details)</t>
  </si>
  <si>
    <t>Mar. 31, 2016USD ($)property</t>
  </si>
  <si>
    <t>Number of properties held through foreclosure | property</t>
  </si>
  <si>
    <t>Foreclosed assets</t>
  </si>
  <si>
    <t>Provision for losses on foreclosed assets</t>
  </si>
  <si>
    <t>Charge-offs</t>
  </si>
  <si>
    <t>Foreclosed Assets (Allowance For Losses On Foreclosed Assets) (Details) - USD ($) $ in Thousands</t>
  </si>
  <si>
    <t>Provision for losses</t>
  </si>
  <si>
    <t>Foreclosed Assets (Foreclosed Asset Expenses) (Details) - USD ($) $ in Thousands</t>
  </si>
  <si>
    <t>Net (loss) gain on sale of real estate</t>
  </si>
  <si>
    <t>Operating expenses, net of rental income</t>
  </si>
  <si>
    <t>Net expense (Income)</t>
  </si>
  <si>
    <t>Loan Participation Sales (Narrative) (Details)</t>
  </si>
  <si>
    <t>Number of church loans sold | loan</t>
  </si>
  <si>
    <t>Proceeds from the sale of church loans</t>
  </si>
  <si>
    <t>Servicing assets</t>
  </si>
  <si>
    <t>Amortization of servicing assets</t>
  </si>
  <si>
    <t>Loan Participation Sales (Schedule Of Servicing Assets) (Details) - USD ($) $ in Thousands</t>
  </si>
  <si>
    <t>Additions: Servicing obligations from sale of loan participations</t>
  </si>
  <si>
    <t>Subtractions: Amortization</t>
  </si>
  <si>
    <t>NCUA Borrowings (Narrative) (Details) - USD ($) $ in Thousands</t>
  </si>
  <si>
    <t>May. 07, 2008</t>
  </si>
  <si>
    <t>MU Facility, Previous [Member]</t>
  </si>
  <si>
    <t>Line of Credit Facility [Line Items]</t>
  </si>
  <si>
    <t>Maximum borrowing capacity</t>
  </si>
  <si>
    <t>Accrued interest description</t>
  </si>
  <si>
    <t>Accrued interest is due and payable monthly in arrears on the MU Credit Facility on the first day of each month at the lesser of the maximum interest rate permitted by applicable law under the loan documents or 2.525%.</t>
  </si>
  <si>
    <t>Interest rate</t>
  </si>
  <si>
    <t>2.525%</t>
  </si>
  <si>
    <t>Line of credit, amount outstanding</t>
  </si>
  <si>
    <t>Principal payment made</t>
  </si>
  <si>
    <t>MU Line Of Credit, Previous [Member]</t>
  </si>
  <si>
    <t>WesCorp Facility, Previous [Member]</t>
  </si>
  <si>
    <t>Accrued interest on the WesCorp Credit Facility Extension is due monthly in arrears on the first day of each month at the lesser of the maximum rate permitted by applicable law under the loan documents or 2.525%.</t>
  </si>
  <si>
    <t>MU Facility Amendment [Member]</t>
  </si>
  <si>
    <t>Minimum collateralization ratio</t>
  </si>
  <si>
    <t>110.00%</t>
  </si>
  <si>
    <t>Collateral</t>
  </si>
  <si>
    <t>WesCorp Facility Amendment [Member]</t>
  </si>
  <si>
    <t>MU and WesCorp Credit Facilities, Amended [Member]</t>
  </si>
  <si>
    <t>120.00%</t>
  </si>
  <si>
    <t>Collateral in deficit of required amount</t>
  </si>
  <si>
    <t>NCUA Borrowings (Schedule Of Future Estimated Principal Pay Downs Of Borrowings) (Details) $ in Thousands</t>
  </si>
  <si>
    <t>Mar. 31, 2016USD ($)</t>
  </si>
  <si>
    <t>Debt Instrument [Line Items]</t>
  </si>
  <si>
    <t>Total</t>
  </si>
  <si>
    <t>Notes Payable to Financial Institutions [Member]</t>
  </si>
  <si>
    <t>Notes Payable (Narrative) (Details) $ in Thousands</t>
  </si>
  <si>
    <t>Jun. 24, 2011USD ($)</t>
  </si>
  <si>
    <t>Jan. 31, 2015USD ($)</t>
  </si>
  <si>
    <t>Mar. 31, 2016USD ($)item</t>
  </si>
  <si>
    <t>Notes outstanding</t>
  </si>
  <si>
    <t>Class A Notes [Member]</t>
  </si>
  <si>
    <t>Number of series in class of notes | item</t>
  </si>
  <si>
    <t>Minimum tangible adjusted net worth required to be maintained</t>
  </si>
  <si>
    <t>Maximum ceiling on other debts</t>
  </si>
  <si>
    <t>Notes authorized, maximum</t>
  </si>
  <si>
    <t>Registration of securities with SEC</t>
  </si>
  <si>
    <t>Notes interest rate description</t>
  </si>
  <si>
    <t>Swap Index plus a rate spread of 1.7% to 2.5%</t>
  </si>
  <si>
    <t>Class 1 Notes [Member]</t>
  </si>
  <si>
    <t>Maximum number of notes outstanding at time of issuance</t>
  </si>
  <si>
    <t>Maximum number of non accredited investors | item</t>
  </si>
  <si>
    <t>Fixed Series Notes And Flex Series Notes, Class 1 [Member]</t>
  </si>
  <si>
    <t>Variable Series Note [Member]</t>
  </si>
  <si>
    <t>plus a rate spread of 1.50% to 1.80%</t>
  </si>
  <si>
    <t>Threshold of amount outstanding for request of repayment</t>
  </si>
  <si>
    <t>Cash collateral</t>
  </si>
  <si>
    <t>Maximum Amount to Sell Secured Investment Certificates</t>
  </si>
  <si>
    <t>Secured Notes [Member] | Cash [Member]</t>
  </si>
  <si>
    <t>100.00%</t>
  </si>
  <si>
    <t>Secured Notes [Member] | Loans Receivable [Member]</t>
  </si>
  <si>
    <t>105.00%</t>
  </si>
  <si>
    <t>Special Subordinated Notes [Member]</t>
  </si>
  <si>
    <t>International Offering [Member]</t>
  </si>
  <si>
    <t>Variable Series Notes, Class 1 [Member]</t>
  </si>
  <si>
    <t>Swap Index plus a rate spread of 1.50% to 1.80%</t>
  </si>
  <si>
    <t>Minimum [Member] | Class A Notes [Member]</t>
  </si>
  <si>
    <t>1.70%</t>
  </si>
  <si>
    <t>Maturity period</t>
  </si>
  <si>
    <t>12 months</t>
  </si>
  <si>
    <t>Minimum [Member] | Fixed Series Notes And Flex Series Notes, Class 1 [Member]</t>
  </si>
  <si>
    <t>Minimum [Member] | Variable Series Note [Member]</t>
  </si>
  <si>
    <t>1.50%</t>
  </si>
  <si>
    <t>Minimum [Member] | Special Subordinated Notes [Member]</t>
  </si>
  <si>
    <t>Minimum [Member] | Variable Series Notes, Class 1 [Member]</t>
  </si>
  <si>
    <t>Maximum [Member] | Class A Notes [Member]</t>
  </si>
  <si>
    <t>2.50%</t>
  </si>
  <si>
    <t>84 months</t>
  </si>
  <si>
    <t>Maximum [Member] | Fixed Series Notes And Flex Series Notes, Class 1 [Member]</t>
  </si>
  <si>
    <t>60 months</t>
  </si>
  <si>
    <t>Maximum [Member] | Variable Series Note [Member]</t>
  </si>
  <si>
    <t>1.80%</t>
  </si>
  <si>
    <t>Maximum [Member] | Special Subordinated Notes [Member]</t>
  </si>
  <si>
    <t>Maximum [Member] | Variable Series Notes, Class 1 [Member]</t>
  </si>
  <si>
    <t>London Interbank Offered Rate (LIBOR) [Member] | Variable Series Notes, Class 1 [Member]</t>
  </si>
  <si>
    <t>Interest rate measurement period</t>
  </si>
  <si>
    <t>3 months</t>
  </si>
  <si>
    <t>Interest Rate Swap Rate [Member] | Special Subordinated Notes [Member]</t>
  </si>
  <si>
    <t>7 days</t>
  </si>
  <si>
    <t>Notes Payable (Schedule Of Notes Payable) (Details) - USD ($) $ in Thousands</t>
  </si>
  <si>
    <t>Amount</t>
  </si>
  <si>
    <t>Weighted Average Interest Rate</t>
  </si>
  <si>
    <t>3.62%</t>
  </si>
  <si>
    <t>3.87%</t>
  </si>
  <si>
    <t>3.06%</t>
  </si>
  <si>
    <t>Special Offering [Member]</t>
  </si>
  <si>
    <t>4.27%</t>
  </si>
  <si>
    <t>5.03%</t>
  </si>
  <si>
    <t>3.33%</t>
  </si>
  <si>
    <t>Notes Payable (Schedule Of Maturities Of Notes Payable) (Details) $ in Thousands</t>
  </si>
  <si>
    <t>Notes Payable [Member]</t>
  </si>
  <si>
    <t>Preferred And Common Units Under LLC Structure (Details)</t>
  </si>
  <si>
    <t>Mar. 31, 2016item$ / shares</t>
  </si>
  <si>
    <t>Dec. 31, 2015$ / shares</t>
  </si>
  <si>
    <t>Class of Stock [Line Items]</t>
  </si>
  <si>
    <t>Liquidation preference, per share | $ / shares</t>
  </si>
  <si>
    <t>Series A Preferred Units [Member]</t>
  </si>
  <si>
    <t>Spread over LIBOR</t>
  </si>
  <si>
    <t>1 year</t>
  </si>
  <si>
    <t>Preferred stock, dividend payment rate</t>
  </si>
  <si>
    <t>10%</t>
  </si>
  <si>
    <t>Threshold of number of consecutive quarters without paid preferred return for appointment of managers | item</t>
  </si>
  <si>
    <t>Number of managers that can be appointed after threshold for period of unpaid preferred returns reached | item</t>
  </si>
  <si>
    <t>Retirement Plans (Details) - USD ($)</t>
  </si>
  <si>
    <t>401(k) plan [Member]</t>
  </si>
  <si>
    <t>Defined Benefit Plan Disclosure [Line Items]</t>
  </si>
  <si>
    <t>Minimum age restriction for participation (in years)</t>
  </si>
  <si>
    <t>21 years</t>
  </si>
  <si>
    <t>Maximum voluntary percentage contributions of salary (as a percent)</t>
  </si>
  <si>
    <t>60.00%</t>
  </si>
  <si>
    <t>Safe harbor contribution percentage, percent of employees contribution</t>
  </si>
  <si>
    <t>Safe harbor contribution percentage, company matching of employee contributions after initial threshold met</t>
  </si>
  <si>
    <t>50.00%</t>
  </si>
  <si>
    <t>Safe harbor contribution percentage, maximum employer contribution percentage</t>
  </si>
  <si>
    <t>Matching contributions by employer</t>
  </si>
  <si>
    <t>Profit Sharing</t>
  </si>
  <si>
    <t>Minimum number of service hours required in plan year to be eligible under plan</t>
  </si>
  <si>
    <t>900 hours</t>
  </si>
  <si>
    <t>Loan Commitments (Unfunded Commitments) (Details) - USD ($) $ in Thousands</t>
  </si>
  <si>
    <t>Undisbursed Loans [Member]</t>
  </si>
  <si>
    <t>Commitments And Contingencies [Line Items]</t>
  </si>
  <si>
    <t>Standby Letter Of Credit [Member]</t>
  </si>
  <si>
    <t>Fair Value Measurements (Schedule Of Carrying Amounts And Estimated Fair Values Of Financial Instruments) (Details) - USD ($)</t>
  </si>
  <si>
    <t>Fair Value, Balance Sheet Grouping, Financial Statement Captions [Line Items]</t>
  </si>
  <si>
    <t>Carrying Value, Cash</t>
  </si>
  <si>
    <t>Carrying Value, Loans, net</t>
  </si>
  <si>
    <t>Carrying Value, NCUA Borrowings</t>
  </si>
  <si>
    <t>Carrying Value, Notes payable</t>
  </si>
  <si>
    <t>Carrying Value [Member]</t>
  </si>
  <si>
    <t>Carrying Value, Accrued interest receivable</t>
  </si>
  <si>
    <t>Carrying Value, Other financial liabilities</t>
  </si>
  <si>
    <t>Fair Value [Member]</t>
  </si>
  <si>
    <t>Fair Value, Cash</t>
  </si>
  <si>
    <t>Fair Value, Loans, net</t>
  </si>
  <si>
    <t>Fair Value, Investments</t>
  </si>
  <si>
    <t>Fair Value, Accrued interest receivable</t>
  </si>
  <si>
    <t>Fair Value, NCUA Borrowings</t>
  </si>
  <si>
    <t>Fair Value, Notes payable</t>
  </si>
  <si>
    <t>Fair Value, Other financial liabilities</t>
  </si>
  <si>
    <t>Quoted Prices In Active Markets For Identical Assets Level 1 [Member] | Fair Value [Member]</t>
  </si>
  <si>
    <t>Significant Unobservable Inputs Level 3 [Member] | Fair Value [Member]</t>
  </si>
  <si>
    <t>Fair Value Measurements (Schedule Of Fair Value Measured On A Nonrecurring Basis) (Details) - USD ($)</t>
  </si>
  <si>
    <t>Fair Value Measured On A Nonrecurring Basis [Member]</t>
  </si>
  <si>
    <t>Collateral dependent loans (net of allowance and discount)</t>
  </si>
  <si>
    <t>Fair Value Measured On A Nonrecurring Basis [Member] | Significant Other Observable Inputs Level 2 [Member]</t>
  </si>
  <si>
    <t>Fair Value Measured On A Nonrecurring Basis [Member] | Significant Unobservable Inputs Level 3 [Member]</t>
  </si>
  <si>
    <t>Fair Value Measurements (Fair Value, Assets Measured on Recurring Basis, Unobservable Input Reconciliation) (Details) $ in Thousands</t>
  </si>
  <si>
    <t>Fair Value, Assets Measured on Recurring Basis, Unobservable Input Reconciliation [Line Items]</t>
  </si>
  <si>
    <t>Beginning Balance</t>
  </si>
  <si>
    <t>Deletions and paydowns, loan</t>
  </si>
  <si>
    <t>Ending Balance</t>
  </si>
  <si>
    <t>Foreclosed Assets [Member]</t>
  </si>
  <si>
    <t>Transfer of loans into foreclosed assets</t>
  </si>
  <si>
    <t>Fair Value Measurements (Schedule Of Valuation Methodologies Used To Measure The Fair Value Adjustments For Level 3 Assets Recorded At Fair Value On A Nonrecurring Basis) (Details) - Fair Value Measured On A Nonrecurring Basis [Member] - USD ($) $ in Thousands</t>
  </si>
  <si>
    <t>Fair Value Inputs, Assets, Quantitative Information [Line Items]</t>
  </si>
  <si>
    <t>Loans receivable</t>
  </si>
  <si>
    <t>Significant Unobservable Inputs Level 3 [Member]</t>
  </si>
  <si>
    <t>Significant Unobservable Inputs Level 3 [Member] | Impaired loans [Member]</t>
  </si>
  <si>
    <t>Significant Unobservable Inputs Level 3 [Member] | Impaired loans [Member] | Discounted Appraised Value [Member] | Selling Cost [Member]</t>
  </si>
  <si>
    <t>Valuation Techniques</t>
  </si>
  <si>
    <t>Discounted appraised value</t>
  </si>
  <si>
    <t>Unobservable Input</t>
  </si>
  <si>
    <t>Selling cost</t>
  </si>
  <si>
    <t>Significant Unobservable Inputs Level 3 [Member] | Impaired loans [Member] | Internal Evaluations [Member] | Estimated Market Decrease [Member]</t>
  </si>
  <si>
    <t>Internal evaluations</t>
  </si>
  <si>
    <t>Estimated market decrease</t>
  </si>
  <si>
    <t>Significant Unobservable Inputs Level 3 [Member] | Impaired loans [Member] | Internal Evaluations [Member] | Discount Due To Title Dispute [Member]</t>
  </si>
  <si>
    <t>Discount due to title dispute</t>
  </si>
  <si>
    <t>Significant Unobservable Inputs Level 3 [Member] | Foreclosed Assets [Member]</t>
  </si>
  <si>
    <t>Significant Unobservable Inputs Level 3 [Member] | Foreclosed Assets [Member] | Discounted Appraised Value Or Discounted Listing Price [Member] | Selling Cost [Member]</t>
  </si>
  <si>
    <t>Discounted appraised value or discounted listing price</t>
  </si>
  <si>
    <t>Significant Unobservable Inputs Level 3 [Member] | Foreclosed Assets [Member] | Discounted Appraised Value Or Discounted Listing Price [Member] | Estimated Market Decrease [Member]</t>
  </si>
  <si>
    <t>Minimum [Member] | Significant Unobservable Inputs Level 3 [Member] | Impaired loans [Member] | Discounted Appraised Value [Member] | Selling Cost [Member]</t>
  </si>
  <si>
    <t>Range</t>
  </si>
  <si>
    <t>10.00%</t>
  </si>
  <si>
    <t>Minimum [Member] | Significant Unobservable Inputs Level 3 [Member] | Impaired loans [Member] | Internal Evaluations [Member] | Estimated Market Decrease [Member]</t>
  </si>
  <si>
    <t>Minimum [Member] | Significant Unobservable Inputs Level 3 [Member] | Impaired loans [Member] | Internal Evaluations [Member] | Discount Due To Title Dispute [Member]</t>
  </si>
  <si>
    <t>Minimum [Member] | Significant Unobservable Inputs Level 3 [Member] | Foreclosed Assets [Member] | Discounted Appraised Value Or Discounted Listing Price [Member] | Selling Cost [Member]</t>
  </si>
  <si>
    <t>8.00%</t>
  </si>
  <si>
    <t>Minimum [Member] | Significant Unobservable Inputs Level 3 [Member] | Foreclosed Assets [Member] | Discounted Appraised Value Or Discounted Listing Price [Member] | Estimated Market Decrease [Member]</t>
  </si>
  <si>
    <t>Maximum [Member] | Significant Unobservable Inputs Level 3 [Member] | Impaired loans [Member] | Discounted Appraised Value [Member] | Selling Cost [Member]</t>
  </si>
  <si>
    <t>15.00%</t>
  </si>
  <si>
    <t>Maximum [Member] | Significant Unobservable Inputs Level 3 [Member] | Impaired loans [Member] | Internal Evaluations [Member] | Estimated Market Decrease [Member]</t>
  </si>
  <si>
    <t>20.00%</t>
  </si>
  <si>
    <t>Maximum [Member] | Significant Unobservable Inputs Level 3 [Member] | Impaired loans [Member] | Internal Evaluations [Member] | Discount Due To Title Dispute [Member]</t>
  </si>
  <si>
    <t>57.00%</t>
  </si>
  <si>
    <t>Maximum [Member] | Significant Unobservable Inputs Level 3 [Member] | Foreclosed Assets [Member] | Discounted Appraised Value Or Discounted Listing Price [Member] | Selling Cost [Member]</t>
  </si>
  <si>
    <t>Maximum [Member] | Significant Unobservable Inputs Level 3 [Member] | Foreclosed Assets [Member] | Discounted Appraised Value Or Discounted Listing Price [Member] | Estimated Market Decrease [Member]</t>
  </si>
  <si>
    <t>53.00%</t>
  </si>
  <si>
    <t>Weighted Average [Member] | Significant Unobservable Inputs Level 3 [Member] | Impaired loans [Member] | Discounted Appraised Value [Member] | Selling Cost [Member]</t>
  </si>
  <si>
    <t>10.61%</t>
  </si>
  <si>
    <t>Weighted Average [Member] | Significant Unobservable Inputs Level 3 [Member] | Impaired loans [Member] | Internal Evaluations [Member] | Estimated Market Decrease [Member]</t>
  </si>
  <si>
    <t>5.75%</t>
  </si>
  <si>
    <t>5.66%</t>
  </si>
  <si>
    <t>Weighted Average [Member] | Significant Unobservable Inputs Level 3 [Member] | Impaired loans [Member] | Internal Evaluations [Member] | Discount Due To Title Dispute [Member]</t>
  </si>
  <si>
    <t>5.58%</t>
  </si>
  <si>
    <t>Weighted Average [Member] | Significant Unobservable Inputs Level 3 [Member] | Foreclosed Assets [Member] | Discounted Appraised Value Or Discounted Listing Price [Member] | Selling Cost [Member]</t>
  </si>
  <si>
    <t>9.30%</t>
  </si>
  <si>
    <t>Weighted Average [Member] | Significant Unobservable Inputs Level 3 [Member] | Foreclosed Assets [Member] | Discounted Appraised Value Or Discounted Listing Price [Member] | Estimated Market Decrease [Member]</t>
  </si>
  <si>
    <t>30.21%</t>
  </si>
  <si>
    <t>Segment Information (Narrative) (Details)</t>
  </si>
  <si>
    <t>Mar. 31, 2016segment</t>
  </si>
  <si>
    <t>Number of segments</t>
  </si>
  <si>
    <t>Segment Information (Schedule Of Financial Information By Reportable Segments) (Details) - USD ($) $ in Thousands</t>
  </si>
  <si>
    <t>Segment Reporting Information [Line Items]</t>
  </si>
  <si>
    <t>External income</t>
  </si>
  <si>
    <t>Intersegment non-interest expenses</t>
  </si>
  <si>
    <t>Segment net profit (loss)</t>
  </si>
  <si>
    <t>Segment assets</t>
  </si>
  <si>
    <t>Operating Segments [Member]</t>
  </si>
  <si>
    <t>External non-interest expenses</t>
  </si>
  <si>
    <t>Inter-segment Elimination [Member]</t>
  </si>
  <si>
    <t>Finance Company [Member]</t>
  </si>
  <si>
    <t>Finance Company [Member] | Operating Segments [Member]</t>
  </si>
  <si>
    <t>Finance Company [Member] | Inter-segment Elimination [Member]</t>
  </si>
  <si>
    <t>Broker Dealer [Member]</t>
  </si>
  <si>
    <t>Broker Dealer [Member] | Operating Segments [Member]</t>
  </si>
  <si>
    <t>Broker Dealer [Member] | Inter-segment Elimination [Member]</t>
  </si>
  <si>
    <t>Segment Information (Schedule Of Reconciliation Amounts From Segments To Consolidated) (Details) - USD ($) $ in Thousands</t>
  </si>
  <si>
    <t>Revenues</t>
  </si>
  <si>
    <t>Corporate [Member]</t>
  </si>
  <si>
    <t>Income Taxes And State LLC Fees (Narrative) (Details) - USD ($)</t>
  </si>
  <si>
    <t>MPIC [Member] | California Franchise Tax Board [Member]</t>
  </si>
  <si>
    <t>Income Tax Disclosure [Line Items]</t>
  </si>
  <si>
    <t>Gross receipt fee based on turnover</t>
  </si>
  <si>
    <t>MP Securities [Member] | California Franchise Tax Board [Member]</t>
  </si>
  <si>
    <t>MP Realty [Member]</t>
  </si>
  <si>
    <t>Valuation Allowance, Percentage</t>
  </si>
  <si>
    <t>MP Realty [Member] | California Franchise Tax Board [Member]</t>
  </si>
  <si>
    <t>MP Realty [Member] | Federal [Member]</t>
  </si>
  <si>
    <t>Operating Loss Carryforwards</t>
  </si>
  <si>
    <t>MP Realty [Member] | State [Member]</t>
  </si>
  <si>
    <t>Subsequent Events (Details) - USD ($)</t>
  </si>
  <si>
    <t>May. 05, 2016</t>
  </si>
  <si>
    <t>May. 13, 2016</t>
  </si>
  <si>
    <t>Apr. 15, 2016</t>
  </si>
  <si>
    <t>Subsequent Event [Line Items]</t>
  </si>
  <si>
    <t>Outstanding balance of loan participations sold</t>
  </si>
  <si>
    <t>ACCU [Member]</t>
  </si>
  <si>
    <t>Subsequent Event [Member] | Chief Executive Officer [Member]</t>
  </si>
  <si>
    <t>Bonus percentage</t>
  </si>
  <si>
    <t>230000.00%</t>
  </si>
  <si>
    <t>Subsequent Event [Member] | Chief Executive Officer [Member] | Maximum [Member]</t>
  </si>
  <si>
    <t>Eligible Bonus Award</t>
  </si>
  <si>
    <t>30.00%</t>
  </si>
  <si>
    <t>Subsequent Event [Member] | ACCU [Member]</t>
  </si>
  <si>
    <t>Accumulated loans sold to related parti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42"/>
  </cols>
  <sheetData>
    <row r="1" spans="1:2">
      <c t="s" r="A1" s="1">
        <v>0</v>
      </c>
      <c t="s" r="B1" s="2">
        <v>1</v>
      </c>
    </row>
    <row r="2" spans="1:2">
      <c t="s" r="B2" s="2">
        <v>2</v>
      </c>
    </row>
    <row r="3" spans="1:2">
      <c t="s" r="A3" s="3">
        <v>3</v>
      </c>
    </row>
    <row r="4" spans="1:2">
      <c t="s" r="A4" s="4">
        <v>4</v>
      </c>
      <c t="s" r="B4" s="4">
        <v>5</v>
      </c>
    </row>
    <row r="5" spans="1:2">
      <c t="s" r="A5" s="4">
        <v>6</v>
      </c>
      <c t="n" r="B5" s="6">
        <v>944130</v>
      </c>
    </row>
    <row r="6" spans="1:2">
      <c t="s" r="A6" s="4">
        <v>7</v>
      </c>
      <c t="s" r="B6" s="4">
        <v>8</v>
      </c>
    </row>
    <row r="7" spans="1:2">
      <c t="s" r="A7" s="4">
        <v>9</v>
      </c>
      <c t="s" r="B7" s="4">
        <v>10</v>
      </c>
    </row>
    <row r="8" spans="1:2">
      <c t="s" r="A8" s="4">
        <v>11</v>
      </c>
      <c t="n" r="B8" s="6">
        <v>2016</v>
      </c>
    </row>
    <row r="9" spans="1:2">
      <c t="s" r="A9" s="4">
        <v>12</v>
      </c>
      <c t="s" r="B9" s="5">
        <v>13</v>
      </c>
    </row>
    <row r="10" spans="1:2">
      <c t="s" r="A10" s="4">
        <v>14</v>
      </c>
      <c t="s" r="B10" s="4">
        <v>15</v>
      </c>
    </row>
    <row r="11" spans="1:2">
      <c t="s" r="A11" s="4">
        <v>16</v>
      </c>
      <c t="s" r="B11" s="4">
        <v>17</v>
      </c>
    </row>
    <row r="12" spans="1:2">
      <c t="s" r="A12" s="4">
        <v>18</v>
      </c>
      <c t="s" r="B12" s="4">
        <v>19</v>
      </c>
    </row>
    <row r="13" spans="1:2">
      <c t="s" r="A13" s="4">
        <v>20</v>
      </c>
      <c t="n" r="B13" s="6">
        <v>146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v>
      </c>
      <c t="s" r="B1" s="2">
        <v>1</v>
      </c>
    </row>
    <row r="2" spans="1:2">
      <c t="s" r="B2" s="2">
        <v>22</v>
      </c>
    </row>
    <row r="3" spans="1:2">
      <c t="s" r="A3" s="3">
        <v>127</v>
      </c>
    </row>
    <row r="4" spans="1:2">
      <c t="s" r="A4" s="4">
        <v>28</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9</v>
      </c>
      <c t="s" r="B1" s="2">
        <v>1</v>
      </c>
    </row>
    <row r="2" spans="1:2">
      <c t="s" r="B2" s="2">
        <v>22</v>
      </c>
    </row>
    <row r="3" spans="1:2">
      <c t="s" r="A3" s="3">
        <v>130</v>
      </c>
    </row>
    <row r="4" spans="1:2">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2</v>
      </c>
      <c t="s" r="B1" s="2">
        <v>1</v>
      </c>
    </row>
    <row r="2" spans="1:2">
      <c t="s" r="B2" s="2">
        <v>22</v>
      </c>
    </row>
    <row r="3" spans="1:2">
      <c t="s" r="A3" s="3">
        <v>133</v>
      </c>
    </row>
    <row r="4" spans="1:2">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5</v>
      </c>
      <c t="s" r="B1" s="2">
        <v>1</v>
      </c>
    </row>
    <row r="2" spans="1:2">
      <c t="s" r="B2" s="2">
        <v>22</v>
      </c>
    </row>
    <row r="3" spans="1:2">
      <c t="s" r="A3" s="3">
        <v>136</v>
      </c>
    </row>
    <row r="4" spans="1:2">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8</v>
      </c>
      <c t="s" r="B1" s="2">
        <v>1</v>
      </c>
    </row>
    <row r="2" spans="1:2">
      <c t="s" r="B2" s="2">
        <v>22</v>
      </c>
    </row>
    <row r="3" spans="1:2">
      <c t="s" r="A3" s="3">
        <v>136</v>
      </c>
    </row>
    <row r="4" spans="1:2">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0</v>
      </c>
      <c t="s" r="B1" s="2">
        <v>1</v>
      </c>
    </row>
    <row r="2" spans="1:2">
      <c t="s" r="B2" s="2">
        <v>22</v>
      </c>
    </row>
    <row r="3" spans="1:2">
      <c t="s" r="A3" s="3">
        <v>141</v>
      </c>
    </row>
    <row r="4" spans="1:2">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3</v>
      </c>
      <c t="s" r="B1" s="2">
        <v>1</v>
      </c>
    </row>
    <row r="2" spans="1:2">
      <c t="s" r="B2" s="2">
        <v>22</v>
      </c>
    </row>
    <row r="3" spans="1:2">
      <c t="s" r="A3" s="3">
        <v>144</v>
      </c>
    </row>
    <row r="4" spans="1:2">
      <c t="s" r="A4" s="4">
        <v>143</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6</v>
      </c>
      <c t="s" r="B1" s="2">
        <v>1</v>
      </c>
    </row>
    <row r="2" spans="1:2">
      <c t="s" r="B2" s="2">
        <v>22</v>
      </c>
    </row>
    <row r="3" spans="1:2">
      <c t="s" r="A3" s="3">
        <v>147</v>
      </c>
    </row>
    <row r="4" spans="1:2">
      <c t="s" r="A4" s="4">
        <v>146</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9</v>
      </c>
      <c t="s" r="B1" s="2">
        <v>1</v>
      </c>
    </row>
    <row r="2" spans="1:2">
      <c t="s" r="B2" s="2">
        <v>22</v>
      </c>
    </row>
    <row r="3" spans="1:2">
      <c t="s" r="A3" s="3">
        <v>150</v>
      </c>
    </row>
    <row r="4" spans="1:2">
      <c t="s" r="A4" s="4">
        <v>149</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2</v>
      </c>
      <c t="s" r="B1" s="2">
        <v>1</v>
      </c>
    </row>
    <row r="2" spans="1:2">
      <c t="s" r="B2" s="2">
        <v>22</v>
      </c>
    </row>
    <row r="3" spans="1:2">
      <c t="s" r="A3" s="3">
        <v>153</v>
      </c>
    </row>
    <row r="4" spans="1:2">
      <c t="s" r="A4" s="4">
        <v>152</v>
      </c>
      <c t="s" r="B4"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v>
      </c>
      <c t="s" r="B1" s="2">
        <v>22</v>
      </c>
      <c t="s" r="C1" s="2">
        <v>23</v>
      </c>
    </row>
    <row r="2" spans="1:3">
      <c t="s" r="A2" s="3">
        <v>24</v>
      </c>
    </row>
    <row r="3" spans="1:3">
      <c t="s" r="A3" s="4">
        <v>25</v>
      </c>
      <c t="n" r="B3" s="7">
        <v>16401000</v>
      </c>
      <c t="n" r="C3" s="7">
        <v>11645000</v>
      </c>
    </row>
    <row r="4" spans="1:3">
      <c t="s" r="A4" s="4">
        <v>26</v>
      </c>
      <c t="n" r="B4" s="6">
        <v>133746000</v>
      </c>
      <c t="n" r="C4" s="6">
        <v>132932000</v>
      </c>
    </row>
    <row r="5" spans="1:3">
      <c t="s" r="A5" s="4">
        <v>27</v>
      </c>
      <c t="n" r="B5" s="6">
        <v>608000</v>
      </c>
      <c t="n" r="C5" s="6">
        <v>545000</v>
      </c>
    </row>
    <row r="6" spans="1:3">
      <c t="s" r="A6" s="4">
        <v>28</v>
      </c>
      <c t="n" r="B6" s="6">
        <v>900000</v>
      </c>
      <c t="n" r="C6" s="6">
        <v>0</v>
      </c>
    </row>
    <row r="7" spans="1:3">
      <c t="s" r="A7" s="4">
        <v>29</v>
      </c>
      <c t="n" r="B7" s="6">
        <v>59000</v>
      </c>
      <c t="n" r="C7" s="6">
        <v>58000</v>
      </c>
    </row>
    <row r="8" spans="1:3">
      <c t="s" r="A8" s="4">
        <v>30</v>
      </c>
      <c t="n" r="B8" s="6">
        <v>0</v>
      </c>
      <c t="n" r="C8" s="6">
        <v>3486000</v>
      </c>
    </row>
    <row r="9" spans="1:3">
      <c t="s" r="A9" s="4">
        <v>31</v>
      </c>
      <c t="n" r="B9" s="6">
        <v>626000</v>
      </c>
      <c t="n" r="C9" s="6">
        <v>478000</v>
      </c>
    </row>
    <row r="10" spans="1:3">
      <c t="s" r="A10" s="4">
        <v>32</v>
      </c>
      <c t="n" r="B10" s="6">
        <v>152340000</v>
      </c>
      <c t="n" r="C10" s="6">
        <v>149144000</v>
      </c>
    </row>
    <row r="11" spans="1:3">
      <c t="s" r="A11" s="3">
        <v>33</v>
      </c>
    </row>
    <row r="12" spans="1:3">
      <c t="s" r="A12" s="4">
        <v>34</v>
      </c>
      <c t="n" r="B12" s="6">
        <v>89300000</v>
      </c>
      <c t="n" r="C12" s="6">
        <v>90237000</v>
      </c>
    </row>
    <row r="13" spans="1:3">
      <c t="s" r="A13" s="4">
        <v>35</v>
      </c>
      <c t="n" r="B13" s="6">
        <v>53752000</v>
      </c>
      <c t="n" r="C13" s="6">
        <v>49793000</v>
      </c>
    </row>
    <row r="14" spans="1:3">
      <c t="s" r="A14" s="4">
        <v>36</v>
      </c>
      <c t="n" r="B14" s="6">
        <v>153000</v>
      </c>
      <c t="n" r="C14" s="6">
        <v>141000</v>
      </c>
    </row>
    <row r="15" spans="1:3">
      <c t="s" r="A15" s="4">
        <v>37</v>
      </c>
      <c t="n" r="B15" s="6">
        <v>744000</v>
      </c>
      <c t="n" r="C15" s="6">
        <v>693000</v>
      </c>
    </row>
    <row r="16" spans="1:3">
      <c t="s" r="A16" s="4">
        <v>38</v>
      </c>
      <c t="n" r="B16" s="6">
        <v>143949000</v>
      </c>
      <c t="n" r="C16" s="6">
        <v>140864000</v>
      </c>
    </row>
    <row r="17" spans="1:3">
      <c t="s" r="A17" s="3">
        <v>39</v>
      </c>
    </row>
    <row r="18" spans="1:3">
      <c t="s" r="A18" s="4">
        <v>40</v>
      </c>
      <c t="n" r="B18" s="6">
        <v>11715000</v>
      </c>
      <c t="n" r="C18" s="6">
        <v>11715000</v>
      </c>
    </row>
    <row r="19" spans="1:3">
      <c t="s" r="A19" s="4">
        <v>41</v>
      </c>
      <c t="n" r="B19" s="6">
        <v>1509000</v>
      </c>
      <c t="n" r="C19" s="6">
        <v>1509000</v>
      </c>
    </row>
    <row r="20" spans="1:3">
      <c t="s" r="A20" s="4">
        <v>42</v>
      </c>
      <c t="n" r="B20" s="6">
        <v>-4833000</v>
      </c>
      <c t="n" r="C20" s="6">
        <v>-5066000</v>
      </c>
    </row>
    <row r="21" spans="1:3">
      <c t="s" r="A21" s="4">
        <v>43</v>
      </c>
      <c t="n" r="B21" s="6">
        <v>8391000</v>
      </c>
      <c t="n" r="C21" s="6">
        <v>8158000</v>
      </c>
    </row>
    <row r="22" spans="1:3">
      <c t="s" r="A22" s="4">
        <v>44</v>
      </c>
      <c t="n" r="B22" s="7">
        <v>152340000</v>
      </c>
      <c t="n" r="C22" s="7">
        <v>14902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2</v>
      </c>
    </row>
    <row r="3" spans="1:2">
      <c t="s" r="A3" s="3">
        <v>156</v>
      </c>
    </row>
    <row r="4" spans="1:2">
      <c t="s" r="A4" s="4">
        <v>155</v>
      </c>
      <c t="s" r="B4" s="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8</v>
      </c>
      <c t="s" r="B1" s="2">
        <v>1</v>
      </c>
    </row>
    <row r="2" spans="1:2">
      <c t="s" r="B2" s="2">
        <v>22</v>
      </c>
    </row>
    <row r="3" spans="1:2">
      <c t="s" r="A3" s="3">
        <v>159</v>
      </c>
    </row>
    <row r="4" spans="1:2">
      <c t="s" r="A4" s="4">
        <v>158</v>
      </c>
      <c t="s" r="B4"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2</v>
      </c>
    </row>
    <row r="3" spans="1:2">
      <c t="s" r="A3" s="3">
        <v>115</v>
      </c>
    </row>
    <row r="4" spans="1:2">
      <c t="s" r="A4" s="4">
        <v>162</v>
      </c>
      <c t="s" r="B4" s="4">
        <v>163</v>
      </c>
    </row>
    <row r="5" spans="1:2">
      <c t="s" r="A5" s="4">
        <v>164</v>
      </c>
      <c t="s" r="B5" s="4">
        <v>165</v>
      </c>
    </row>
    <row r="6" spans="1:2">
      <c t="s" r="A6" s="4">
        <v>166</v>
      </c>
      <c t="s" r="B6" s="4">
        <v>167</v>
      </c>
    </row>
    <row r="7" spans="1:2">
      <c t="s" r="A7" s="4">
        <v>168</v>
      </c>
      <c t="s" r="B7" s="4">
        <v>169</v>
      </c>
    </row>
    <row r="8" spans="1:2">
      <c t="s" r="A8" s="4">
        <v>170</v>
      </c>
      <c t="s" r="B8" s="4">
        <v>171</v>
      </c>
    </row>
    <row r="9" spans="1:2">
      <c t="s" r="A9" s="4">
        <v>28</v>
      </c>
      <c t="s" r="B9" s="4">
        <v>172</v>
      </c>
    </row>
    <row r="10" spans="1:2">
      <c t="s" r="A10" s="4">
        <v>173</v>
      </c>
      <c t="s" r="B10" s="4">
        <v>174</v>
      </c>
    </row>
    <row r="11" spans="1:2">
      <c t="s" r="A11" s="4">
        <v>175</v>
      </c>
      <c t="s" r="B11" s="4">
        <v>176</v>
      </c>
    </row>
    <row r="12" spans="1:2">
      <c t="s" r="A12" s="4">
        <v>177</v>
      </c>
      <c t="s" r="B12" s="4">
        <v>178</v>
      </c>
    </row>
    <row r="13" spans="1:2">
      <c t="s" r="A13" s="4">
        <v>179</v>
      </c>
      <c t="s" r="B13" s="4">
        <v>180</v>
      </c>
    </row>
    <row r="14" spans="1:2">
      <c t="s" r="A14" s="4">
        <v>181</v>
      </c>
      <c t="s" r="B14" s="4">
        <v>182</v>
      </c>
    </row>
    <row r="15" spans="1:2">
      <c t="s" r="A15" s="4">
        <v>129</v>
      </c>
      <c t="s" r="B15" s="4">
        <v>183</v>
      </c>
    </row>
    <row r="16" spans="1:2">
      <c t="s" r="A16" s="4">
        <v>184</v>
      </c>
      <c t="s" r="B16" s="4">
        <v>185</v>
      </c>
    </row>
    <row r="17" spans="1:2">
      <c t="s" r="A17" s="4">
        <v>186</v>
      </c>
      <c t="s" r="B17" s="4">
        <v>187</v>
      </c>
    </row>
    <row r="18" spans="1:2">
      <c t="s" r="A18" s="4">
        <v>188</v>
      </c>
      <c t="s" r="B18" s="4">
        <v>189</v>
      </c>
    </row>
    <row r="19" spans="1:2">
      <c t="s" r="A19" s="4">
        <v>190</v>
      </c>
      <c t="s" r="B19" s="4">
        <v>191</v>
      </c>
    </row>
    <row r="20" spans="1:2">
      <c t="s" r="A20" s="4">
        <v>192</v>
      </c>
      <c t="s" r="B20" s="4">
        <v>193</v>
      </c>
    </row>
    <row r="21" spans="1:2">
      <c t="s" r="A21" s="4">
        <v>194</v>
      </c>
      <c t="s" r="B21"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t="s" r="A1" s="1">
        <v>196</v>
      </c>
      <c t="s" r="B1" s="2">
        <v>1</v>
      </c>
    </row>
    <row r="2" spans="1:2">
      <c t="s" r="B2" s="2">
        <v>22</v>
      </c>
    </row>
    <row r="3" spans="1:2">
      <c t="s" r="A3" s="3">
        <v>125</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row r="9" spans="1:2">
      <c t="s" r="A9" s="4">
        <v>207</v>
      </c>
      <c t="s" r="B9" s="4">
        <v>208</v>
      </c>
    </row>
    <row r="10" spans="1:2">
      <c t="s" r="A10" s="4">
        <v>209</v>
      </c>
      <c t="s" r="B10" s="4">
        <v>210</v>
      </c>
    </row>
    <row r="11" spans="1:2">
      <c t="s" r="A11" s="4">
        <v>211</v>
      </c>
      <c t="s" r="B11" s="4">
        <v>212</v>
      </c>
    </row>
    <row r="12" spans="1:2">
      <c t="s" r="A12" s="4">
        <v>213</v>
      </c>
      <c t="s" r="B12"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15</v>
      </c>
      <c t="s" r="B1" s="2">
        <v>1</v>
      </c>
    </row>
    <row r="2" spans="1:2">
      <c t="s" r="B2" s="2">
        <v>22</v>
      </c>
    </row>
    <row r="3" spans="1:2">
      <c t="s" r="A3" s="3">
        <v>130</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0</v>
      </c>
      <c t="s" r="B1" s="2">
        <v>1</v>
      </c>
    </row>
    <row r="2" spans="1:2">
      <c t="s" r="B2" s="2">
        <v>22</v>
      </c>
    </row>
    <row r="3" spans="1:2">
      <c t="s" r="A3" s="3">
        <v>133</v>
      </c>
    </row>
    <row r="4" spans="1:2">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60"/>
  </cols>
  <sheetData>
    <row r="1" spans="1:2">
      <c t="s" r="A1" s="1">
        <v>223</v>
      </c>
      <c t="s" r="B1" s="2">
        <v>1</v>
      </c>
    </row>
    <row r="2" spans="1:2">
      <c t="s" r="B2" s="2">
        <v>22</v>
      </c>
    </row>
    <row r="3" spans="1:2">
      <c t="s" r="A3" s="3">
        <v>136</v>
      </c>
    </row>
    <row r="4" spans="1:2">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26</v>
      </c>
      <c t="s" r="B1" s="2">
        <v>1</v>
      </c>
    </row>
    <row r="2" spans="1:2">
      <c t="s" r="B2" s="2">
        <v>22</v>
      </c>
    </row>
    <row r="3" spans="1:2">
      <c t="s" r="A3" s="3">
        <v>136</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1</v>
      </c>
      <c t="s" r="B1" s="2">
        <v>1</v>
      </c>
    </row>
    <row r="2" spans="1:2">
      <c t="s" r="B2" s="2">
        <v>22</v>
      </c>
    </row>
    <row r="3" spans="1:2">
      <c t="s" r="A3" s="3">
        <v>147</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2</v>
      </c>
    </row>
    <row r="3" spans="1:2">
      <c t="s" r="A3" s="3">
        <v>150</v>
      </c>
    </row>
    <row r="4" spans="1:2">
      <c t="s" r="A4" s="4">
        <v>235</v>
      </c>
      <c t="s" r="B4" s="4">
        <v>236</v>
      </c>
    </row>
    <row r="5" spans="1:2">
      <c t="s" r="A5" s="4">
        <v>237</v>
      </c>
      <c t="s" r="B5" s="4">
        <v>238</v>
      </c>
    </row>
    <row r="6" spans="1:2">
      <c t="s" r="A6" s="4">
        <v>239</v>
      </c>
      <c t="s" r="B6" s="4">
        <v>240</v>
      </c>
    </row>
    <row r="7" spans="1:2">
      <c t="s" r="A7" s="4">
        <v>241</v>
      </c>
      <c t="s" r="B7"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5</v>
      </c>
      <c t="s" r="B1" s="2">
        <v>22</v>
      </c>
      <c t="s" r="C1" s="2">
        <v>23</v>
      </c>
    </row>
    <row r="2" spans="1:3">
      <c t="s" r="A2" s="3">
        <v>46</v>
      </c>
    </row>
    <row r="3" spans="1:3">
      <c t="s" r="A3" s="4">
        <v>47</v>
      </c>
      <c t="n" r="B3" s="7">
        <v>1830</v>
      </c>
      <c t="n" r="C3" s="7">
        <v>1785</v>
      </c>
    </row>
    <row r="4" spans="1:3">
      <c t="s" r="A4" s="4">
        <v>48</v>
      </c>
      <c t="n" r="B4" s="7">
        <v>118</v>
      </c>
      <c t="n" r="C4" s="7">
        <v>122</v>
      </c>
    </row>
    <row r="5" spans="1:3">
      <c t="s" r="A5" s="4">
        <v>49</v>
      </c>
      <c t="n" r="B5" s="6">
        <v>1000000</v>
      </c>
      <c t="n" r="C5" s="6">
        <v>1000000</v>
      </c>
    </row>
    <row r="6" spans="1:3">
      <c t="s" r="A6" s="4">
        <v>50</v>
      </c>
      <c t="n" r="B6" s="6">
        <v>117100</v>
      </c>
      <c t="n" r="C6" s="6">
        <v>117100</v>
      </c>
    </row>
    <row r="7" spans="1:3">
      <c t="s" r="A7" s="4">
        <v>51</v>
      </c>
      <c t="n" r="B7" s="6">
        <v>117100</v>
      </c>
      <c t="n" r="C7" s="6">
        <v>117100</v>
      </c>
    </row>
    <row r="8" spans="1:3">
      <c t="s" r="A8" s="4">
        <v>52</v>
      </c>
      <c t="n" r="B8" s="7">
        <v>100</v>
      </c>
      <c t="n" r="C8" s="7">
        <v>100</v>
      </c>
    </row>
    <row r="9" spans="1:3">
      <c t="s" r="A9" s="4">
        <v>53</v>
      </c>
      <c t="n" r="B9" s="6">
        <v>1000000</v>
      </c>
      <c t="n" r="C9" s="6">
        <v>1000000</v>
      </c>
    </row>
    <row r="10" spans="1:3">
      <c t="s" r="A10" s="4">
        <v>54</v>
      </c>
      <c t="n" r="B10" s="6">
        <v>146522</v>
      </c>
      <c t="n" r="C10" s="6">
        <v>146522</v>
      </c>
    </row>
    <row r="11" spans="1:3">
      <c t="s" r="A11" s="4">
        <v>55</v>
      </c>
      <c t="n" r="B11" s="6">
        <v>146522</v>
      </c>
      <c t="n" r="C11" s="6">
        <v>1465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3</v>
      </c>
      <c t="s" r="B1" s="2">
        <v>1</v>
      </c>
    </row>
    <row r="2" spans="1:2">
      <c t="s" r="B2" s="2">
        <v>22</v>
      </c>
    </row>
    <row r="3" spans="1:2">
      <c t="s" r="A3" s="3">
        <v>153</v>
      </c>
    </row>
    <row r="4" spans="1:2">
      <c t="s" r="A4" s="4">
        <v>244</v>
      </c>
      <c t="s" r="B4"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37"/>
    <col customWidth="1" max="3" min="3" width="21"/>
    <col customWidth="1" max="4" min="4" width="21"/>
  </cols>
  <sheetData>
    <row r="1" spans="1:4">
      <c t="s" r="A1" s="1">
        <v>246</v>
      </c>
      <c t="s" r="B1" s="2">
        <v>1</v>
      </c>
    </row>
    <row r="2" spans="1:4">
      <c t="s" r="B2" s="2">
        <v>247</v>
      </c>
      <c t="s" r="C2" s="2">
        <v>248</v>
      </c>
      <c t="s" r="D2" s="2">
        <v>249</v>
      </c>
    </row>
    <row r="3" spans="1:4">
      <c t="s" r="A3" s="3">
        <v>250</v>
      </c>
    </row>
    <row r="4" spans="1:4">
      <c t="s" r="A4" s="4">
        <v>251</v>
      </c>
      <c t="n" r="B4" s="6">
        <v>11</v>
      </c>
    </row>
    <row r="5" spans="1:4">
      <c t="s" r="A5" s="4">
        <v>252</v>
      </c>
      <c t="n" r="B5" s="6">
        <v>30</v>
      </c>
    </row>
    <row r="6" spans="1:4">
      <c t="s" r="A6" s="4">
        <v>253</v>
      </c>
      <c t="n" r="B6" s="7">
        <v>0</v>
      </c>
      <c t="n" r="D6" s="7">
        <v>0</v>
      </c>
    </row>
    <row r="7" spans="1:4">
      <c t="s" r="A7" s="4">
        <v>254</v>
      </c>
      <c t="n" r="B7" s="7">
        <v>900000</v>
      </c>
      <c t="n" r="D7" s="7">
        <v>0</v>
      </c>
    </row>
    <row r="8" spans="1:4">
      <c t="s" r="A8" s="4">
        <v>255</v>
      </c>
      <c t="n" r="B8" s="6">
        <v>1</v>
      </c>
    </row>
    <row r="9" spans="1:4">
      <c t="s" r="A9" s="4">
        <v>256</v>
      </c>
    </row>
    <row r="10" spans="1:4">
      <c t="s" r="A10" s="3">
        <v>250</v>
      </c>
    </row>
    <row r="11" spans="1:4">
      <c t="s" r="A11" s="4">
        <v>254</v>
      </c>
      <c t="n" r="C11" s="7">
        <v>900000</v>
      </c>
    </row>
    <row r="12" spans="1:4">
      <c t="s" r="A12" s="4">
        <v>257</v>
      </c>
    </row>
    <row r="13" spans="1:4">
      <c t="s" r="A13" s="3">
        <v>250</v>
      </c>
    </row>
    <row r="14" spans="1:4">
      <c t="s" r="A14" s="4">
        <v>258</v>
      </c>
      <c t="s" r="B14" s="4">
        <v>259</v>
      </c>
    </row>
    <row r="15" spans="1:4">
      <c t="s" r="A15" s="4">
        <v>260</v>
      </c>
    </row>
    <row r="16" spans="1:4">
      <c t="s" r="A16" s="3">
        <v>250</v>
      </c>
    </row>
    <row r="17" spans="1:4">
      <c t="s" r="A17" s="4">
        <v>261</v>
      </c>
      <c t="s" r="B17" s="4">
        <v>262</v>
      </c>
    </row>
    <row r="18" spans="1:4">
      <c t="s" r="A18" s="4">
        <v>258</v>
      </c>
      <c t="s" r="B18"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64</v>
      </c>
      <c t="s" r="B1" s="2">
        <v>22</v>
      </c>
      <c t="s" r="C1" s="2">
        <v>23</v>
      </c>
    </row>
    <row r="2" spans="1:3">
      <c t="s" r="A2" s="4">
        <v>265</v>
      </c>
    </row>
    <row r="3" spans="1:3">
      <c t="s" r="A3" s="4">
        <v>266</v>
      </c>
      <c t="n" r="C3" s="7">
        <v>686</v>
      </c>
    </row>
    <row r="4" spans="1:3">
      <c t="s" r="A4" s="4">
        <v>267</v>
      </c>
    </row>
    <row r="5" spans="1:3">
      <c t="s" r="A5" s="4">
        <v>266</v>
      </c>
      <c t="n" r="B5" s="7">
        <v>3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t="s" r="A1" s="1">
        <v>268</v>
      </c>
      <c t="s" r="B1" s="2">
        <v>269</v>
      </c>
      <c t="s" r="C1" s="2">
        <v>270</v>
      </c>
      <c t="s" r="D1" s="2">
        <v>271</v>
      </c>
      <c t="s" r="E1" s="2">
        <v>249</v>
      </c>
    </row>
    <row r="2" spans="1:5">
      <c t="s" r="A2" s="3">
        <v>272</v>
      </c>
    </row>
    <row r="3" spans="1:5">
      <c t="s" r="A3" s="4">
        <v>273</v>
      </c>
      <c t="n" r="C3" s="7">
        <v>76000</v>
      </c>
      <c t="n" r="D3" s="7">
        <v>40000</v>
      </c>
    </row>
    <row r="4" spans="1:5">
      <c t="s" r="A4" s="4">
        <v>274</v>
      </c>
      <c t="s" r="C4" s="4">
        <v>275</v>
      </c>
    </row>
    <row r="5" spans="1:5">
      <c t="s" r="A5" s="4">
        <v>276</v>
      </c>
      <c t="n" r="C5" s="7">
        <v>0</v>
      </c>
    </row>
    <row r="6" spans="1:5">
      <c t="s" r="A6" s="4">
        <v>277</v>
      </c>
    </row>
    <row r="7" spans="1:5">
      <c t="s" r="A7" s="3">
        <v>272</v>
      </c>
    </row>
    <row r="8" spans="1:5">
      <c t="s" r="A8" s="4">
        <v>278</v>
      </c>
      <c t="n" r="C8" s="6">
        <v>3100000</v>
      </c>
      <c t="n" r="E8" s="7">
        <v>163000</v>
      </c>
    </row>
    <row r="9" spans="1:5">
      <c t="s" r="A9" s="4">
        <v>279</v>
      </c>
      <c t="n" r="C9" s="6">
        <v>5000</v>
      </c>
      <c t="n" r="D9" s="6">
        <v>3200</v>
      </c>
    </row>
    <row r="10" spans="1:5">
      <c t="s" r="A10" s="4">
        <v>280</v>
      </c>
      <c t="n" r="C10" s="6">
        <v>30000</v>
      </c>
      <c t="n" r="D10" s="6">
        <v>29000</v>
      </c>
    </row>
    <row r="11" spans="1:5">
      <c t="s" r="A11" s="4">
        <v>281</v>
      </c>
      <c t="n" r="C11" s="6">
        <v>0</v>
      </c>
      <c t="n" r="D11" s="6">
        <v>0</v>
      </c>
    </row>
    <row r="12" spans="1:5">
      <c t="s" r="A12" s="4">
        <v>282</v>
      </c>
      <c t="n" r="C12" s="7">
        <v>134000</v>
      </c>
      <c t="n" r="D12" s="6">
        <v>460000</v>
      </c>
    </row>
    <row r="13" spans="1:5">
      <c t="s" r="A13" s="4">
        <v>283</v>
      </c>
      <c t="n" r="C13" s="6">
        <v>9</v>
      </c>
    </row>
    <row r="14" spans="1:5">
      <c t="s" r="A14" s="4">
        <v>284</v>
      </c>
      <c t="n" r="C14" s="6">
        <v>154</v>
      </c>
    </row>
    <row r="15" spans="1:5">
      <c t="s" r="A15" s="4">
        <v>285</v>
      </c>
      <c t="s" r="C15" s="4">
        <v>286</v>
      </c>
    </row>
    <row r="16" spans="1:5">
      <c t="s" r="A16" s="4">
        <v>287</v>
      </c>
      <c t="s" r="C16" s="4">
        <v>288</v>
      </c>
    </row>
    <row r="17" spans="1:5">
      <c t="s" r="A17" s="4">
        <v>289</v>
      </c>
      <c t="n" r="C17" s="7">
        <v>922000</v>
      </c>
    </row>
    <row r="18" spans="1:5">
      <c t="s" r="A18" s="4">
        <v>290</v>
      </c>
      <c t="n" r="C18" s="6">
        <v>10400000</v>
      </c>
    </row>
    <row r="19" spans="1:5">
      <c t="s" r="A19" s="4">
        <v>291</v>
      </c>
      <c t="n" r="C19" s="6">
        <v>1000</v>
      </c>
      <c t="n" r="D19" s="6">
        <v>1000</v>
      </c>
    </row>
    <row r="20" spans="1:5">
      <c t="s" r="A20" s="4">
        <v>292</v>
      </c>
    </row>
    <row r="21" spans="1:5">
      <c t="s" r="A21" s="3">
        <v>272</v>
      </c>
    </row>
    <row r="22" spans="1:5">
      <c t="s" r="A22" s="4">
        <v>285</v>
      </c>
      <c t="s" r="B22" s="4">
        <v>293</v>
      </c>
    </row>
    <row r="23" spans="1:5">
      <c t="s" r="A23" s="4">
        <v>294</v>
      </c>
      <c t="n" r="B23" s="7">
        <v>5000000</v>
      </c>
    </row>
    <row r="24" spans="1:5">
      <c t="s" r="A24" s="4">
        <v>295</v>
      </c>
    </row>
    <row r="25" spans="1:5">
      <c t="s" r="A25" s="3">
        <v>272</v>
      </c>
    </row>
    <row r="26" spans="1:5">
      <c t="s" r="A26" s="4">
        <v>296</v>
      </c>
      <c t="n" r="C26" s="6">
        <v>52000</v>
      </c>
      <c t="n" r="E26" s="7">
        <v>51000</v>
      </c>
    </row>
    <row r="27" spans="1:5">
      <c t="s" r="A27" s="4">
        <v>297</v>
      </c>
    </row>
    <row r="28" spans="1:5">
      <c t="s" r="A28" s="3">
        <v>272</v>
      </c>
    </row>
    <row r="29" spans="1:5">
      <c t="s" r="A29" s="4">
        <v>291</v>
      </c>
      <c t="n" r="C29" s="7">
        <v>23000</v>
      </c>
      <c t="n" r="D29" s="7">
        <v>6000</v>
      </c>
    </row>
    <row r="30" spans="1:5">
      <c t="s" r="A30" s="4">
        <v>298</v>
      </c>
      <c t="s" r="C30" s="4">
        <v>299</v>
      </c>
    </row>
    <row r="31" spans="1:5">
      <c t="s" r="A31" s="4">
        <v>300</v>
      </c>
      <c t="n" r="C31" s="7">
        <v>40000</v>
      </c>
    </row>
    <row r="32" spans="1:5">
      <c t="s" r="A32" s="4">
        <v>301</v>
      </c>
      <c t="s" r="C32" s="4">
        <v>302</v>
      </c>
    </row>
    <row r="33" spans="1:5">
      <c t="s" r="A33" s="4">
        <v>303</v>
      </c>
    </row>
    <row r="34" spans="1:5">
      <c t="s" r="A34" s="3">
        <v>272</v>
      </c>
    </row>
    <row r="35" spans="1:5">
      <c t="s" r="A35" s="4">
        <v>304</v>
      </c>
      <c t="s" r="C35" s="4">
        <v>305</v>
      </c>
    </row>
    <row r="36" spans="1:5">
      <c t="s" r="A36" s="4">
        <v>306</v>
      </c>
    </row>
    <row r="37" spans="1:5">
      <c t="s" r="A37" s="3">
        <v>272</v>
      </c>
    </row>
    <row r="38" spans="1:5">
      <c t="s" r="A38" s="4">
        <v>307</v>
      </c>
      <c t="s" r="C38" s="4">
        <v>293</v>
      </c>
    </row>
    <row r="39" spans="1:5">
      <c t="s" r="A39" s="4">
        <v>308</v>
      </c>
      <c t="s" r="C39" s="4">
        <v>305</v>
      </c>
    </row>
    <row r="40" spans="1:5">
      <c t="s" r="A40" s="4">
        <v>309</v>
      </c>
    </row>
    <row r="41" spans="1:5">
      <c t="s" r="A41" s="3">
        <v>272</v>
      </c>
    </row>
    <row r="42" spans="1:5">
      <c t="s" r="A42" s="4">
        <v>310</v>
      </c>
      <c t="s" r="C42" s="4">
        <v>311</v>
      </c>
    </row>
    <row r="43" spans="1:5">
      <c t="s" r="A43" s="4">
        <v>300</v>
      </c>
      <c t="n" r="C43" s="7">
        <v>0</v>
      </c>
    </row>
    <row r="44" spans="1:5">
      <c t="s" r="A44" s="4">
        <v>312</v>
      </c>
    </row>
    <row r="45" spans="1:5">
      <c t="s" r="A45" s="3">
        <v>272</v>
      </c>
    </row>
    <row r="46" spans="1:5">
      <c t="s" r="A46" s="4">
        <v>308</v>
      </c>
      <c t="s" r="C46" s="4">
        <v>305</v>
      </c>
    </row>
    <row r="47" spans="1:5">
      <c t="s" r="A47" s="4">
        <v>313</v>
      </c>
    </row>
    <row r="48" spans="1:5">
      <c t="s" r="A48" s="3">
        <v>272</v>
      </c>
    </row>
    <row r="49" spans="1:5">
      <c t="s" r="A49" s="4">
        <v>307</v>
      </c>
      <c t="s" r="C49" s="4">
        <v>314</v>
      </c>
    </row>
    <row r="50" spans="1:5">
      <c t="s" r="A50" s="4">
        <v>308</v>
      </c>
      <c t="s" r="C50" s="4">
        <v>314</v>
      </c>
    </row>
    <row r="51" spans="1:5">
      <c t="s" r="A51" s="4">
        <v>315</v>
      </c>
    </row>
    <row r="52" spans="1:5">
      <c t="s" r="A52" s="3">
        <v>272</v>
      </c>
    </row>
    <row r="53" spans="1:5">
      <c t="s" r="A53" s="4">
        <v>308</v>
      </c>
      <c t="s" r="C53" s="4">
        <v>316</v>
      </c>
    </row>
    <row r="54" spans="1:5">
      <c t="s" r="A54" s="4">
        <v>317</v>
      </c>
      <c t="s" r="C54" s="4">
        <v>318</v>
      </c>
    </row>
    <row r="55" spans="1:5">
      <c t="s" r="A55" s="4">
        <v>319</v>
      </c>
    </row>
    <row r="56" spans="1:5">
      <c t="s" r="A56" s="3">
        <v>272</v>
      </c>
    </row>
    <row r="57" spans="1:5">
      <c t="s" r="A57" s="4">
        <v>307</v>
      </c>
      <c t="s" r="C57" s="4">
        <v>320</v>
      </c>
    </row>
    <row r="58" spans="1:5">
      <c t="s" r="A58" s="4">
        <v>308</v>
      </c>
      <c t="s" r="C58" s="4">
        <v>302</v>
      </c>
    </row>
    <row r="59" spans="1:5">
      <c t="s" r="A59" s="4">
        <v>321</v>
      </c>
    </row>
    <row r="60" spans="1:5">
      <c t="s" r="A60" s="3">
        <v>272</v>
      </c>
    </row>
    <row r="61" spans="1:5">
      <c t="s" r="A61" s="4">
        <v>308</v>
      </c>
      <c t="s" r="C61" s="4">
        <v>302</v>
      </c>
    </row>
    <row r="62" spans="1:5">
      <c t="s" r="A62" s="4">
        <v>317</v>
      </c>
      <c t="s" r="C62" s="4">
        <v>3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36"/>
    <col customWidth="1" max="3" min="3" width="25"/>
    <col customWidth="1" max="4" min="4" width="21"/>
  </cols>
  <sheetData>
    <row r="1" spans="1:4">
      <c t="s" r="A1" s="1">
        <v>323</v>
      </c>
      <c t="s" r="B1" s="2">
        <v>1</v>
      </c>
      <c t="s" r="C1" s="2">
        <v>324</v>
      </c>
    </row>
    <row r="2" spans="1:4">
      <c t="s" r="B2" s="2">
        <v>325</v>
      </c>
      <c t="s" r="C2" s="2">
        <v>326</v>
      </c>
      <c t="s" r="D2" s="2">
        <v>327</v>
      </c>
    </row>
    <row r="3" spans="1:4">
      <c t="s" r="A3" s="3">
        <v>125</v>
      </c>
    </row>
    <row r="4" spans="1:4">
      <c t="s" r="A4" s="4">
        <v>328</v>
      </c>
      <c t="n" r="B4" s="6">
        <v>4</v>
      </c>
    </row>
    <row r="5" spans="1:4">
      <c t="s" r="A5" s="4">
        <v>329</v>
      </c>
      <c t="s" r="B5" s="4">
        <v>330</v>
      </c>
      <c t="s" r="C5" s="4">
        <v>331</v>
      </c>
    </row>
    <row r="6" spans="1:4">
      <c t="s" r="A6" s="4">
        <v>332</v>
      </c>
      <c t="n" r="B6" s="7">
        <v>1830000</v>
      </c>
      <c t="n" r="C6" s="7">
        <v>1785000</v>
      </c>
      <c t="n" r="D6" s="7">
        <v>2454000</v>
      </c>
    </row>
    <row r="7" spans="1:4">
      <c t="s" r="A7" s="4">
        <v>333</v>
      </c>
      <c t="n" r="B7" s="7">
        <v>0</v>
      </c>
      <c t="n" r="C7" s="7">
        <v>143000</v>
      </c>
    </row>
    <row r="8" spans="1:4">
      <c t="s" r="A8" s="4">
        <v>334</v>
      </c>
      <c t="n" r="B8" s="6">
        <v>8</v>
      </c>
      <c t="n" r="C8" s="6">
        <v>8</v>
      </c>
    </row>
    <row r="9" spans="1:4">
      <c t="s" r="A9" s="4">
        <v>255</v>
      </c>
      <c t="n" r="B9" s="6">
        <v>1</v>
      </c>
    </row>
    <row r="10" spans="1:4">
      <c t="s" r="A10" s="4">
        <v>335</v>
      </c>
      <c t="n" r="B10" s="6">
        <v>1</v>
      </c>
    </row>
    <row r="11" spans="1:4">
      <c t="s" r="A11" s="4">
        <v>336</v>
      </c>
      <c t="n" r="B11" s="6">
        <v>0</v>
      </c>
    </row>
    <row r="12" spans="1:4">
      <c t="s" r="A12" s="4">
        <v>337</v>
      </c>
      <c t="n" r="B12"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8</v>
      </c>
      <c t="s" r="B1" s="2">
        <v>22</v>
      </c>
      <c t="s" r="C1" s="2">
        <v>23</v>
      </c>
      <c t="s" r="D1" s="2">
        <v>339</v>
      </c>
    </row>
    <row r="2" spans="1:4">
      <c t="s" r="A2" s="3">
        <v>340</v>
      </c>
    </row>
    <row r="3" spans="1:4">
      <c t="s" r="A3" s="4">
        <v>341</v>
      </c>
      <c t="n" r="B3" s="7">
        <v>137328</v>
      </c>
      <c t="n" r="C3" s="7">
        <v>136376</v>
      </c>
    </row>
    <row r="4" spans="1:4">
      <c t="s" r="A4" s="4">
        <v>342</v>
      </c>
      <c t="n" r="B4" s="6">
        <v>-879</v>
      </c>
      <c t="n" r="C4" s="6">
        <v>-850</v>
      </c>
    </row>
    <row r="5" spans="1:4">
      <c t="s" r="A5" s="4">
        <v>343</v>
      </c>
      <c t="n" r="B5" s="6">
        <v>-873</v>
      </c>
      <c t="n" r="C5" s="6">
        <v>-809</v>
      </c>
    </row>
    <row r="6" spans="1:4">
      <c t="s" r="A6" s="4">
        <v>47</v>
      </c>
      <c t="n" r="B6" s="6">
        <v>-1830</v>
      </c>
      <c t="n" r="C6" s="6">
        <v>-1785</v>
      </c>
      <c t="n" r="D6" s="7">
        <v>-2454</v>
      </c>
    </row>
    <row r="7" spans="1:4">
      <c t="s" r="A7" s="4">
        <v>344</v>
      </c>
      <c t="n" r="B7" s="6">
        <v>133746</v>
      </c>
      <c t="n" r="C7" s="6">
        <v>132932</v>
      </c>
    </row>
    <row r="8" spans="1:4">
      <c t="s" r="A8" s="4">
        <v>345</v>
      </c>
    </row>
    <row r="9" spans="1:4">
      <c t="s" r="A9" s="3">
        <v>340</v>
      </c>
    </row>
    <row r="10" spans="1:4">
      <c t="s" r="A10" s="4">
        <v>341</v>
      </c>
      <c t="n" r="B10" s="6">
        <v>137088</v>
      </c>
      <c t="n" r="C10" s="6">
        <v>136250</v>
      </c>
    </row>
    <row r="11" spans="1:4">
      <c t="s" r="A11" s="4">
        <v>346</v>
      </c>
    </row>
    <row r="12" spans="1:4">
      <c t="s" r="A12" s="3">
        <v>340</v>
      </c>
    </row>
    <row r="13" spans="1:4">
      <c t="s" r="A13" s="4">
        <v>341</v>
      </c>
      <c t="n" r="B13" s="7">
        <v>240</v>
      </c>
      <c t="n" r="C13" s="7">
        <v>1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47</v>
      </c>
      <c t="s" r="B1" s="2">
        <v>1</v>
      </c>
      <c t="s" r="C1" s="2">
        <v>324</v>
      </c>
    </row>
    <row r="2" spans="1:3">
      <c t="s" r="B2" s="2">
        <v>22</v>
      </c>
      <c t="s" r="C2" s="2">
        <v>23</v>
      </c>
    </row>
    <row r="3" spans="1:3">
      <c t="s" r="A3" s="3">
        <v>125</v>
      </c>
    </row>
    <row r="4" spans="1:3">
      <c t="s" r="A4" s="4">
        <v>348</v>
      </c>
      <c t="n" r="B4" s="7">
        <v>1785000</v>
      </c>
      <c t="n" r="C4" s="7">
        <v>2454000</v>
      </c>
    </row>
    <row r="5" spans="1:3">
      <c t="s" r="A5" s="4">
        <v>66</v>
      </c>
      <c t="n" r="B5" s="6">
        <v>45000</v>
      </c>
      <c t="n" r="C5" s="6">
        <v>-524000</v>
      </c>
    </row>
    <row r="6" spans="1:3">
      <c t="s" r="A6" s="4">
        <v>349</v>
      </c>
      <c t="n" r="B6" s="6">
        <v>0</v>
      </c>
      <c t="n" r="C6" s="6">
        <v>-143000</v>
      </c>
    </row>
    <row r="7" spans="1:3">
      <c t="s" r="A7" s="4">
        <v>350</v>
      </c>
      <c t="n" r="B7" s="6">
        <v>-1000</v>
      </c>
      <c t="n" r="C7" s="6">
        <v>20000</v>
      </c>
    </row>
    <row r="8" spans="1:3">
      <c t="s" r="A8" s="4">
        <v>351</v>
      </c>
      <c t="n" r="B8" s="6">
        <v>1000</v>
      </c>
      <c t="n" r="C8" s="6">
        <v>-22000</v>
      </c>
    </row>
    <row r="9" spans="1:3">
      <c t="s" r="A9" s="4">
        <v>352</v>
      </c>
      <c t="n" r="B9" s="7">
        <v>1830000</v>
      </c>
      <c t="n" r="C9" s="7">
        <v>178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3</v>
      </c>
      <c t="s" r="B1" s="2">
        <v>22</v>
      </c>
      <c t="s" r="C1" s="2">
        <v>23</v>
      </c>
      <c t="s" r="D1" s="2">
        <v>57</v>
      </c>
    </row>
    <row r="2" spans="1:4">
      <c t="s" r="A2" s="3">
        <v>125</v>
      </c>
    </row>
    <row r="3" spans="1:4">
      <c t="s" r="A3" s="4">
        <v>354</v>
      </c>
      <c t="n" r="B3" s="7">
        <v>9955</v>
      </c>
      <c t="n" r="C3" s="7">
        <v>10012</v>
      </c>
      <c t="n" r="D3" s="7">
        <v>8627</v>
      </c>
    </row>
    <row r="4" spans="1:4">
      <c t="s" r="A4" s="4">
        <v>355</v>
      </c>
      <c t="n" r="B4" s="6">
        <v>1837</v>
      </c>
      <c t="n" r="C4" s="6">
        <v>1880</v>
      </c>
      <c t="n" r="D4" s="6">
        <v>3191</v>
      </c>
    </row>
    <row r="5" spans="1:4">
      <c t="s" r="A5" s="4">
        <v>356</v>
      </c>
      <c t="n" r="B5" s="6">
        <v>11792</v>
      </c>
      <c t="n" r="C5" s="6">
        <v>11892</v>
      </c>
      <c t="n" r="D5" s="6">
        <v>11818</v>
      </c>
    </row>
    <row r="6" spans="1:4">
      <c t="s" r="A6" s="4">
        <v>357</v>
      </c>
      <c t="n" r="B6" s="6">
        <v>1115</v>
      </c>
      <c t="n" r="C6" s="6">
        <v>1115</v>
      </c>
      <c t="n" r="D6" s="6">
        <v>1671</v>
      </c>
    </row>
    <row r="7" spans="1:4">
      <c t="s" r="A7" s="4">
        <v>358</v>
      </c>
      <c t="n" r="B7" s="7">
        <v>8697</v>
      </c>
      <c t="n" r="C7" s="7">
        <v>8779</v>
      </c>
      <c t="n" r="D7" s="7">
        <v>86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2</v>
      </c>
      <c t="s" r="C1" s="2">
        <v>23</v>
      </c>
    </row>
    <row r="2" spans="1:3">
      <c t="s" r="A2" s="3">
        <v>125</v>
      </c>
    </row>
    <row r="3" spans="1:3">
      <c t="s" r="A3" s="4">
        <v>360</v>
      </c>
      <c t="n" r="B3" s="7">
        <v>11792</v>
      </c>
      <c t="n" r="C3" s="7">
        <v>11892</v>
      </c>
    </row>
    <row r="4" spans="1:3">
      <c t="s" r="A4" s="4">
        <v>361</v>
      </c>
      <c t="n" r="B4" s="6">
        <v>125536</v>
      </c>
      <c t="n" r="C4" s="6">
        <v>124484</v>
      </c>
    </row>
    <row r="5" spans="1:3">
      <c t="s" r="A5" s="4">
        <v>362</v>
      </c>
      <c t="n" r="B5" s="6">
        <v>137328</v>
      </c>
      <c t="n" r="C5" s="6">
        <v>136376</v>
      </c>
    </row>
    <row r="6" spans="1:3">
      <c t="s" r="A6" s="4">
        <v>363</v>
      </c>
      <c t="n" r="B6" s="6">
        <v>1115</v>
      </c>
      <c t="n" r="C6" s="6">
        <v>1115</v>
      </c>
    </row>
    <row r="7" spans="1:3">
      <c t="s" r="A7" s="4">
        <v>364</v>
      </c>
      <c t="n" r="B7" s="6">
        <v>715</v>
      </c>
      <c t="n" r="C7" s="6">
        <v>670</v>
      </c>
    </row>
    <row r="8" spans="1:3">
      <c t="s" r="A8" s="4">
        <v>365</v>
      </c>
      <c t="n" r="B8" s="7">
        <v>1830</v>
      </c>
      <c t="n" r="C8" s="7">
        <v>17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2</v>
      </c>
      <c t="s" r="C1" s="2">
        <v>23</v>
      </c>
    </row>
    <row r="2" spans="1:3">
      <c t="s" r="A2" s="3">
        <v>367</v>
      </c>
    </row>
    <row r="3" spans="1:3">
      <c t="s" r="A3" s="4">
        <v>368</v>
      </c>
      <c t="n" r="B3" s="7">
        <v>137328</v>
      </c>
      <c t="n" r="C3" s="7">
        <v>136376</v>
      </c>
    </row>
    <row r="4" spans="1:3">
      <c t="s" r="A4" s="4">
        <v>369</v>
      </c>
    </row>
    <row r="5" spans="1:3">
      <c t="s" r="A5" s="3">
        <v>367</v>
      </c>
    </row>
    <row r="6" spans="1:3">
      <c t="s" r="A6" s="4">
        <v>368</v>
      </c>
      <c t="n" r="B6" s="6">
        <v>118173</v>
      </c>
      <c t="n" r="C6" s="6">
        <v>115796</v>
      </c>
    </row>
    <row r="7" spans="1:3">
      <c t="s" r="A7" s="4">
        <v>370</v>
      </c>
    </row>
    <row r="8" spans="1:3">
      <c t="s" r="A8" s="3">
        <v>367</v>
      </c>
    </row>
    <row r="9" spans="1:3">
      <c t="s" r="A9" s="4">
        <v>368</v>
      </c>
      <c t="n" r="B9" s="6">
        <v>8178</v>
      </c>
      <c t="n" r="C9" s="6">
        <v>8137</v>
      </c>
    </row>
    <row r="10" spans="1:3">
      <c t="s" r="A10" s="4">
        <v>371</v>
      </c>
    </row>
    <row r="11" spans="1:3">
      <c t="s" r="A11" s="3">
        <v>367</v>
      </c>
    </row>
    <row r="12" spans="1:3">
      <c t="s" r="A12" s="4">
        <v>368</v>
      </c>
      <c t="n" r="B12" s="6">
        <v>10977</v>
      </c>
      <c t="n" r="C12" s="6">
        <v>12443</v>
      </c>
    </row>
    <row r="13" spans="1:3">
      <c t="s" r="A13" s="4">
        <v>372</v>
      </c>
    </row>
    <row r="14" spans="1:3">
      <c t="s" r="A14" s="3">
        <v>367</v>
      </c>
    </row>
    <row r="15" spans="1:3">
      <c t="s" r="A15" s="4">
        <v>368</v>
      </c>
      <c t="n" r="B15" s="6">
        <v>120957</v>
      </c>
      <c t="n" r="C15" s="6">
        <v>118467</v>
      </c>
    </row>
    <row r="16" spans="1:3">
      <c t="s" r="A16" s="4">
        <v>373</v>
      </c>
    </row>
    <row r="17" spans="1:3">
      <c t="s" r="A17" s="3">
        <v>367</v>
      </c>
    </row>
    <row r="18" spans="1:3">
      <c t="s" r="A18" s="4">
        <v>368</v>
      </c>
      <c t="n" r="B18" s="6">
        <v>105334</v>
      </c>
      <c t="n" r="C18" s="6">
        <v>102845</v>
      </c>
    </row>
    <row r="19" spans="1:3">
      <c t="s" r="A19" s="4">
        <v>374</v>
      </c>
    </row>
    <row r="20" spans="1:3">
      <c t="s" r="A20" s="3">
        <v>367</v>
      </c>
    </row>
    <row r="21" spans="1:3">
      <c t="s" r="A21" s="4">
        <v>368</v>
      </c>
      <c t="n" r="B21" s="6">
        <v>4871</v>
      </c>
      <c t="n" r="C21" s="6">
        <v>4809</v>
      </c>
    </row>
    <row r="22" spans="1:3">
      <c t="s" r="A22" s="4">
        <v>375</v>
      </c>
    </row>
    <row r="23" spans="1:3">
      <c t="s" r="A23" s="3">
        <v>367</v>
      </c>
    </row>
    <row r="24" spans="1:3">
      <c t="s" r="A24" s="4">
        <v>368</v>
      </c>
      <c t="n" r="B24" s="6">
        <v>10752</v>
      </c>
      <c t="n" r="C24" s="6">
        <v>10813</v>
      </c>
    </row>
    <row r="25" spans="1:3">
      <c t="s" r="A25" s="4">
        <v>376</v>
      </c>
    </row>
    <row r="26" spans="1:3">
      <c t="s" r="A26" s="3">
        <v>367</v>
      </c>
    </row>
    <row r="27" spans="1:3">
      <c t="s" r="A27" s="4">
        <v>368</v>
      </c>
      <c t="n" r="B27" s="6">
        <v>10578</v>
      </c>
      <c t="n" r="C27" s="6">
        <v>9130</v>
      </c>
    </row>
    <row r="28" spans="1:3">
      <c t="s" r="A28" s="4">
        <v>377</v>
      </c>
    </row>
    <row r="29" spans="1:3">
      <c t="s" r="A29" s="3">
        <v>367</v>
      </c>
    </row>
    <row r="30" spans="1:3">
      <c t="s" r="A30" s="4">
        <v>368</v>
      </c>
      <c t="n" r="B30" s="6">
        <v>7258</v>
      </c>
      <c t="n" r="C30" s="6">
        <v>4387</v>
      </c>
    </row>
    <row r="31" spans="1:3">
      <c t="s" r="A31" s="4">
        <v>378</v>
      </c>
    </row>
    <row r="32" spans="1:3">
      <c t="s" r="A32" s="3">
        <v>367</v>
      </c>
    </row>
    <row r="33" spans="1:3">
      <c t="s" r="A33" s="4">
        <v>368</v>
      </c>
      <c t="n" r="B33" s="6">
        <v>3095</v>
      </c>
      <c t="n" r="C33" s="6">
        <v>3113</v>
      </c>
    </row>
    <row r="34" spans="1:3">
      <c t="s" r="A34" s="4">
        <v>379</v>
      </c>
    </row>
    <row r="35" spans="1:3">
      <c t="s" r="A35" s="3">
        <v>367</v>
      </c>
    </row>
    <row r="36" spans="1:3">
      <c t="s" r="A36" s="4">
        <v>368</v>
      </c>
      <c t="n" r="B36" s="6">
        <v>225</v>
      </c>
      <c t="n" r="C36" s="6">
        <v>1630</v>
      </c>
    </row>
    <row r="37" spans="1:3">
      <c t="s" r="A37" s="4">
        <v>380</v>
      </c>
    </row>
    <row r="38" spans="1:3">
      <c t="s" r="A38" s="3">
        <v>367</v>
      </c>
    </row>
    <row r="39" spans="1:3">
      <c t="s" r="A39" s="4">
        <v>368</v>
      </c>
      <c t="n" r="B39" s="6">
        <v>5793</v>
      </c>
      <c t="n" r="C39" s="6">
        <v>8779</v>
      </c>
    </row>
    <row r="40" spans="1:3">
      <c t="s" r="A40" s="4">
        <v>381</v>
      </c>
    </row>
    <row r="41" spans="1:3">
      <c t="s" r="A41" s="3">
        <v>367</v>
      </c>
    </row>
    <row r="42" spans="1:3">
      <c t="s" r="A42" s="4">
        <v>368</v>
      </c>
      <c t="n" r="B42" s="6">
        <v>5581</v>
      </c>
      <c t="n" r="C42" s="6">
        <v>8564</v>
      </c>
    </row>
    <row r="43" spans="1:3">
      <c t="s" r="A43" s="4">
        <v>382</v>
      </c>
    </row>
    <row r="44" spans="1:3">
      <c t="s" r="A44" s="3">
        <v>367</v>
      </c>
    </row>
    <row r="45" spans="1:3">
      <c t="s" r="A45" s="4">
        <v>368</v>
      </c>
      <c t="n" r="B45" s="7">
        <v>212</v>
      </c>
      <c t="n" r="C45" s="7">
        <v>2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56</v>
      </c>
      <c t="s" r="B1" s="2">
        <v>1</v>
      </c>
    </row>
    <row r="2" spans="1:3">
      <c t="s" r="B2" s="2">
        <v>22</v>
      </c>
      <c t="s" r="C2" s="2">
        <v>57</v>
      </c>
    </row>
    <row r="3" spans="1:3">
      <c t="s" r="A3" s="3">
        <v>58</v>
      </c>
    </row>
    <row r="4" spans="1:3">
      <c t="s" r="A4" s="4">
        <v>59</v>
      </c>
      <c t="n" r="B4" s="7">
        <v>2256</v>
      </c>
      <c t="n" r="C4" s="7">
        <v>2020</v>
      </c>
    </row>
    <row r="5" spans="1:3">
      <c t="s" r="A5" s="4">
        <v>60</v>
      </c>
      <c t="n" r="B5" s="6">
        <v>7</v>
      </c>
      <c t="n" r="C5" s="6">
        <v>5</v>
      </c>
    </row>
    <row r="6" spans="1:3">
      <c t="s" r="A6" s="4">
        <v>61</v>
      </c>
      <c t="n" r="B6" s="6">
        <v>2263</v>
      </c>
      <c t="n" r="C6" s="6">
        <v>2025</v>
      </c>
    </row>
    <row r="7" spans="1:3">
      <c t="s" r="A7" s="3">
        <v>62</v>
      </c>
    </row>
    <row r="8" spans="1:3">
      <c t="s" r="A8" s="4">
        <v>34</v>
      </c>
      <c t="n" r="B8" s="6">
        <v>566</v>
      </c>
      <c t="n" r="C8" s="6">
        <v>581</v>
      </c>
    </row>
    <row r="9" spans="1:3">
      <c t="s" r="A9" s="4">
        <v>63</v>
      </c>
      <c t="n" r="B9" s="6">
        <v>470</v>
      </c>
      <c t="n" r="C9" s="6">
        <v>469</v>
      </c>
    </row>
    <row r="10" spans="1:3">
      <c t="s" r="A10" s="4">
        <v>64</v>
      </c>
      <c t="n" r="B10" s="6">
        <v>1036</v>
      </c>
      <c t="n" r="C10" s="6">
        <v>1050</v>
      </c>
    </row>
    <row r="11" spans="1:3">
      <c t="s" r="A11" s="4">
        <v>65</v>
      </c>
      <c t="n" r="B11" s="6">
        <v>1227</v>
      </c>
      <c t="n" r="C11" s="6">
        <v>975</v>
      </c>
    </row>
    <row r="12" spans="1:3">
      <c t="s" r="A12" s="4">
        <v>66</v>
      </c>
      <c t="n" r="B12" s="6">
        <v>45</v>
      </c>
    </row>
    <row r="13" spans="1:3">
      <c t="s" r="A13" s="4">
        <v>67</v>
      </c>
      <c t="n" r="B13" s="6">
        <v>1182</v>
      </c>
      <c t="n" r="C13" s="6">
        <v>975</v>
      </c>
    </row>
    <row r="14" spans="1:3">
      <c t="s" r="A14" s="3">
        <v>68</v>
      </c>
    </row>
    <row r="15" spans="1:3">
      <c t="s" r="A15" s="4">
        <v>69</v>
      </c>
      <c t="n" r="B15" s="6">
        <v>125</v>
      </c>
      <c t="n" r="C15" s="6">
        <v>121</v>
      </c>
    </row>
    <row r="16" spans="1:3">
      <c t="s" r="A16" s="4">
        <v>70</v>
      </c>
      <c t="n" r="B16" s="6">
        <v>123</v>
      </c>
      <c t="n" r="C16" s="6">
        <v>134</v>
      </c>
    </row>
    <row r="17" spans="1:3">
      <c t="s" r="A17" s="4">
        <v>71</v>
      </c>
      <c t="n" r="B17" s="6">
        <v>248</v>
      </c>
      <c t="n" r="C17" s="6">
        <v>255</v>
      </c>
    </row>
    <row r="18" spans="1:3">
      <c t="s" r="A18" s="3">
        <v>72</v>
      </c>
    </row>
    <row r="19" spans="1:3">
      <c t="s" r="A19" s="4">
        <v>73</v>
      </c>
      <c t="n" r="B19" s="6">
        <v>818</v>
      </c>
      <c t="n" r="C19" s="6">
        <v>650</v>
      </c>
    </row>
    <row r="20" spans="1:3">
      <c t="s" r="A20" s="4">
        <v>74</v>
      </c>
      <c t="n" r="B20" s="6">
        <v>21</v>
      </c>
      <c t="n" r="C20" s="6">
        <v>25</v>
      </c>
    </row>
    <row r="21" spans="1:3">
      <c t="s" r="A21" s="4">
        <v>75</v>
      </c>
      <c t="n" r="B21" s="6">
        <v>377</v>
      </c>
      <c t="n" r="C21" s="6">
        <v>352</v>
      </c>
    </row>
    <row r="22" spans="1:3">
      <c t="s" r="A22" s="4">
        <v>30</v>
      </c>
      <c t="n" r="B22" s="6">
        <v>-281</v>
      </c>
      <c t="n" r="C22" s="6">
        <v>-5</v>
      </c>
    </row>
    <row r="23" spans="1:3">
      <c t="s" r="A23" s="4">
        <v>76</v>
      </c>
      <c t="n" r="B23" s="6">
        <v>190</v>
      </c>
      <c t="n" r="C23" s="6">
        <v>191</v>
      </c>
    </row>
    <row r="24" spans="1:3">
      <c t="s" r="A24" s="4">
        <v>77</v>
      </c>
      <c t="n" r="B24" s="6">
        <v>1125</v>
      </c>
      <c t="n" r="C24" s="6">
        <v>1213</v>
      </c>
    </row>
    <row r="25" spans="1:3">
      <c t="s" r="A25" s="4">
        <v>78</v>
      </c>
      <c t="n" r="B25" s="6">
        <v>305</v>
      </c>
      <c t="n" r="C25" s="6">
        <v>17</v>
      </c>
    </row>
    <row r="26" spans="1:3">
      <c t="s" r="A26" s="4">
        <v>79</v>
      </c>
      <c t="n" r="B26" s="6">
        <v>4</v>
      </c>
      <c t="n" r="C26" s="6">
        <v>4</v>
      </c>
    </row>
    <row r="27" spans="1:3">
      <c t="s" r="A27" s="4">
        <v>80</v>
      </c>
      <c t="n" r="B27" s="7">
        <v>301</v>
      </c>
      <c t="n" r="C27" s="7">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2</v>
      </c>
      <c t="s" r="C1" s="2">
        <v>23</v>
      </c>
    </row>
    <row r="2" spans="1:3">
      <c t="s" r="A2" s="3">
        <v>384</v>
      </c>
    </row>
    <row r="3" spans="1:3">
      <c t="s" r="A3" s="4">
        <v>385</v>
      </c>
      <c t="n" r="B3" s="7">
        <v>2582</v>
      </c>
      <c t="n" r="C3" s="7">
        <v>5873</v>
      </c>
    </row>
    <row r="4" spans="1:3">
      <c t="s" r="A4" s="4">
        <v>386</v>
      </c>
      <c t="n" r="B4" s="6">
        <v>134746</v>
      </c>
      <c t="n" r="C4" s="6">
        <v>130503</v>
      </c>
    </row>
    <row r="5" spans="1:3">
      <c t="s" r="A5" s="4">
        <v>341</v>
      </c>
      <c t="n" r="B5" s="6">
        <v>137328</v>
      </c>
      <c t="n" r="C5" s="6">
        <v>136376</v>
      </c>
    </row>
    <row r="6" spans="1:3">
      <c t="s" r="A6" s="4">
        <v>387</v>
      </c>
    </row>
    <row r="7" spans="1:3">
      <c t="s" r="A7" s="3">
        <v>384</v>
      </c>
    </row>
    <row r="8" spans="1:3">
      <c t="s" r="A8" s="4">
        <v>385</v>
      </c>
      <c t="n" r="B8" s="6">
        <v>745</v>
      </c>
      <c t="n" r="C8" s="6">
        <v>4810</v>
      </c>
    </row>
    <row r="9" spans="1:3">
      <c t="s" r="A9" s="4">
        <v>388</v>
      </c>
    </row>
    <row r="10" spans="1:3">
      <c t="s" r="A10" s="3">
        <v>384</v>
      </c>
    </row>
    <row r="11" spans="1:3">
      <c t="s" r="A11" s="4">
        <v>385</v>
      </c>
      <c t="n" r="B11" s="6">
        <v>1837</v>
      </c>
    </row>
    <row r="12" spans="1:3">
      <c t="s" r="A12" s="4">
        <v>389</v>
      </c>
    </row>
    <row r="13" spans="1:3">
      <c t="s" r="A13" s="3">
        <v>384</v>
      </c>
    </row>
    <row r="14" spans="1:3">
      <c t="s" r="A14" s="4">
        <v>385</v>
      </c>
      <c t="n" r="C14" s="6">
        <v>1063</v>
      </c>
    </row>
    <row r="15" spans="1:3">
      <c t="s" r="A15" s="4">
        <v>369</v>
      </c>
    </row>
    <row r="16" spans="1:3">
      <c t="s" r="A16" s="3">
        <v>384</v>
      </c>
    </row>
    <row r="17" spans="1:3">
      <c t="s" r="A17" s="4">
        <v>385</v>
      </c>
      <c t="n" r="B17" s="6">
        <v>2582</v>
      </c>
      <c t="n" r="C17" s="6">
        <v>4496</v>
      </c>
    </row>
    <row r="18" spans="1:3">
      <c t="s" r="A18" s="4">
        <v>386</v>
      </c>
      <c t="n" r="B18" s="6">
        <v>115591</v>
      </c>
      <c t="n" r="C18" s="6">
        <v>111300</v>
      </c>
    </row>
    <row r="19" spans="1:3">
      <c t="s" r="A19" s="4">
        <v>341</v>
      </c>
      <c t="n" r="B19" s="6">
        <v>118173</v>
      </c>
      <c t="n" r="C19" s="6">
        <v>115796</v>
      </c>
    </row>
    <row r="20" spans="1:3">
      <c t="s" r="A20" s="4">
        <v>390</v>
      </c>
    </row>
    <row r="21" spans="1:3">
      <c t="s" r="A21" s="3">
        <v>384</v>
      </c>
    </row>
    <row r="22" spans="1:3">
      <c t="s" r="A22" s="4">
        <v>385</v>
      </c>
      <c t="n" r="B22" s="6">
        <v>745</v>
      </c>
      <c t="n" r="C22" s="6">
        <v>3433</v>
      </c>
    </row>
    <row r="23" spans="1:3">
      <c t="s" r="A23" s="4">
        <v>391</v>
      </c>
    </row>
    <row r="24" spans="1:3">
      <c t="s" r="A24" s="3">
        <v>384</v>
      </c>
    </row>
    <row r="25" spans="1:3">
      <c t="s" r="A25" s="4">
        <v>385</v>
      </c>
      <c t="n" r="B25" s="6">
        <v>1837</v>
      </c>
    </row>
    <row r="26" spans="1:3">
      <c t="s" r="A26" s="4">
        <v>392</v>
      </c>
    </row>
    <row r="27" spans="1:3">
      <c t="s" r="A27" s="3">
        <v>384</v>
      </c>
    </row>
    <row r="28" spans="1:3">
      <c t="s" r="A28" s="4">
        <v>385</v>
      </c>
      <c t="n" r="C28" s="6">
        <v>1063</v>
      </c>
    </row>
    <row r="29" spans="1:3">
      <c t="s" r="A29" s="4">
        <v>370</v>
      </c>
    </row>
    <row r="30" spans="1:3">
      <c t="s" r="A30" s="3">
        <v>384</v>
      </c>
    </row>
    <row r="31" spans="1:3">
      <c t="s" r="A31" s="4">
        <v>386</v>
      </c>
      <c t="n" r="B31" s="6">
        <v>8178</v>
      </c>
      <c t="n" r="C31" s="6">
        <v>8137</v>
      </c>
    </row>
    <row r="32" spans="1:3">
      <c t="s" r="A32" s="4">
        <v>341</v>
      </c>
      <c t="n" r="B32" s="6">
        <v>8178</v>
      </c>
      <c t="n" r="C32" s="6">
        <v>8137</v>
      </c>
    </row>
    <row r="33" spans="1:3">
      <c t="s" r="A33" s="4">
        <v>371</v>
      </c>
    </row>
    <row r="34" spans="1:3">
      <c t="s" r="A34" s="3">
        <v>384</v>
      </c>
    </row>
    <row r="35" spans="1:3">
      <c t="s" r="A35" s="4">
        <v>385</v>
      </c>
      <c t="n" r="C35" s="6">
        <v>1377</v>
      </c>
    </row>
    <row r="36" spans="1:3">
      <c t="s" r="A36" s="4">
        <v>386</v>
      </c>
      <c t="n" r="B36" s="6">
        <v>10977</v>
      </c>
      <c t="n" r="C36" s="6">
        <v>11066</v>
      </c>
    </row>
    <row r="37" spans="1:3">
      <c t="s" r="A37" s="4">
        <v>341</v>
      </c>
      <c t="n" r="B37" s="7">
        <v>10977</v>
      </c>
      <c t="n" r="C37" s="6">
        <v>12443</v>
      </c>
    </row>
    <row r="38" spans="1:3">
      <c t="s" r="A38" s="4">
        <v>393</v>
      </c>
    </row>
    <row r="39" spans="1:3">
      <c t="s" r="A39" s="3">
        <v>384</v>
      </c>
    </row>
    <row r="40" spans="1:3">
      <c t="s" r="A40" s="4">
        <v>385</v>
      </c>
      <c t="n" r="C40" s="7">
        <v>13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94</v>
      </c>
      <c t="s" r="B1" s="2">
        <v>1</v>
      </c>
      <c t="s" r="D1" s="2">
        <v>324</v>
      </c>
    </row>
    <row r="2" spans="1:4">
      <c t="s" r="B2" s="2">
        <v>22</v>
      </c>
      <c t="s" r="C2" s="2">
        <v>57</v>
      </c>
      <c t="s" r="D2" s="2">
        <v>23</v>
      </c>
    </row>
    <row r="3" spans="1:4">
      <c t="s" r="A3" s="3">
        <v>395</v>
      </c>
    </row>
    <row r="4" spans="1:4">
      <c t="s" r="A4" s="4">
        <v>396</v>
      </c>
      <c t="n" r="B4" s="7">
        <v>1837</v>
      </c>
      <c t="n" r="C4" s="7">
        <v>3191</v>
      </c>
      <c t="n" r="D4" s="7">
        <v>1880</v>
      </c>
    </row>
    <row r="5" spans="1:4">
      <c t="s" r="A5" s="4">
        <v>397</v>
      </c>
      <c t="n" r="B5" s="6">
        <v>9955</v>
      </c>
      <c t="n" r="C5" s="6">
        <v>8627</v>
      </c>
      <c t="n" r="D5" s="6">
        <v>10012</v>
      </c>
    </row>
    <row r="6" spans="1:4">
      <c t="s" r="A6" s="4">
        <v>398</v>
      </c>
      <c t="n" r="B6" s="6">
        <v>1115</v>
      </c>
      <c t="n" r="C6" s="6">
        <v>1671</v>
      </c>
      <c t="n" r="D6" s="6">
        <v>1115</v>
      </c>
    </row>
    <row r="7" spans="1:4">
      <c t="s" r="A7" s="4">
        <v>399</v>
      </c>
      <c t="n" r="B7" s="6">
        <v>11792</v>
      </c>
      <c t="n" r="C7" s="6">
        <v>11818</v>
      </c>
      <c t="n" r="D7" s="6">
        <v>11892</v>
      </c>
    </row>
    <row r="8" spans="1:4">
      <c t="s" r="A8" s="4">
        <v>400</v>
      </c>
    </row>
    <row r="9" spans="1:4">
      <c t="s" r="A9" s="3">
        <v>395</v>
      </c>
    </row>
    <row r="10" spans="1:4">
      <c t="s" r="A10" s="4">
        <v>398</v>
      </c>
      <c t="n" r="B10" s="6">
        <v>1115</v>
      </c>
      <c t="n" r="C10" s="6">
        <v>1671</v>
      </c>
      <c t="n" r="D10" s="6">
        <v>1115</v>
      </c>
    </row>
    <row r="11" spans="1:4">
      <c t="s" r="A11" s="4">
        <v>399</v>
      </c>
      <c t="n" r="B11" s="6">
        <v>10992</v>
      </c>
      <c t="n" r="C11" s="6">
        <v>11125</v>
      </c>
      <c t="n" r="D11" s="6">
        <v>11149</v>
      </c>
    </row>
    <row r="12" spans="1:4">
      <c t="s" r="A12" s="4">
        <v>401</v>
      </c>
      <c t="n" r="B12" s="6">
        <v>13509</v>
      </c>
      <c t="n" r="C12" s="6">
        <v>13206</v>
      </c>
      <c t="n" r="D12" s="6">
        <v>13483</v>
      </c>
    </row>
    <row r="13" spans="1:4">
      <c t="s" r="A13" s="4">
        <v>402</v>
      </c>
      <c t="n" r="B13" s="6">
        <v>11068</v>
      </c>
      <c t="n" r="C13" s="6">
        <v>11213</v>
      </c>
      <c t="n" r="D13" s="6">
        <v>11348</v>
      </c>
    </row>
    <row r="14" spans="1:4">
      <c t="s" r="A14" s="4">
        <v>403</v>
      </c>
      <c t="n" r="B14" s="6">
        <v>39</v>
      </c>
      <c t="n" r="C14" s="6">
        <v>54</v>
      </c>
      <c t="n" r="D14" s="6">
        <v>261</v>
      </c>
    </row>
    <row r="15" spans="1:4">
      <c t="s" r="A15" s="4">
        <v>404</v>
      </c>
    </row>
    <row r="16" spans="1:4">
      <c t="s" r="A16" s="3">
        <v>395</v>
      </c>
    </row>
    <row r="17" spans="1:4">
      <c t="s" r="A17" s="4">
        <v>396</v>
      </c>
      <c t="n" r="B17" s="6">
        <v>1678</v>
      </c>
      <c t="n" r="C17" s="6">
        <v>2775</v>
      </c>
      <c t="n" r="D17" s="6">
        <v>1720</v>
      </c>
    </row>
    <row r="18" spans="1:4">
      <c t="s" r="A18" s="4">
        <v>405</v>
      </c>
      <c t="n" r="B18" s="6">
        <v>2679</v>
      </c>
      <c t="n" r="C18" s="6">
        <v>3742</v>
      </c>
      <c t="n" r="D18" s="6">
        <v>2681</v>
      </c>
    </row>
    <row r="19" spans="1:4">
      <c t="s" r="A19" s="4">
        <v>406</v>
      </c>
      <c t="n" r="B19" s="6">
        <v>1698</v>
      </c>
      <c t="n" r="C19" s="6">
        <v>2830</v>
      </c>
      <c t="n" r="D19" s="6">
        <v>1829</v>
      </c>
    </row>
    <row r="20" spans="1:4">
      <c t="s" r="A20" s="4">
        <v>397</v>
      </c>
      <c t="n" r="B20" s="6">
        <v>6062</v>
      </c>
      <c t="n" r="C20" s="6">
        <v>4272</v>
      </c>
      <c t="n" r="D20" s="6">
        <v>6157</v>
      </c>
    </row>
    <row r="21" spans="1:4">
      <c t="s" r="A21" s="4">
        <v>407</v>
      </c>
      <c t="n" r="B21" s="6">
        <v>7518</v>
      </c>
      <c t="n" r="C21" s="6">
        <v>5202</v>
      </c>
      <c t="n" r="D21" s="6">
        <v>7471</v>
      </c>
    </row>
    <row r="22" spans="1:4">
      <c t="s" r="A22" s="4">
        <v>398</v>
      </c>
      <c t="n" r="B22" s="6">
        <v>704</v>
      </c>
      <c t="n" r="C22" s="6">
        <v>1084</v>
      </c>
      <c t="n" r="D22" s="6">
        <v>704</v>
      </c>
    </row>
    <row r="23" spans="1:4">
      <c t="s" r="A23" s="4">
        <v>408</v>
      </c>
      <c t="n" r="B23" s="6">
        <v>6111</v>
      </c>
      <c t="n" r="C23" s="6">
        <v>4299</v>
      </c>
      <c t="n" r="D23" s="6">
        <v>6215</v>
      </c>
    </row>
    <row r="24" spans="1:4">
      <c t="s" r="A24" s="4">
        <v>409</v>
      </c>
      <c t="n" r="C24" s="6">
        <v>12</v>
      </c>
      <c t="n" r="D24" s="6">
        <v>99</v>
      </c>
    </row>
    <row r="25" spans="1:4">
      <c t="s" r="A25" s="4">
        <v>410</v>
      </c>
    </row>
    <row r="26" spans="1:4">
      <c t="s" r="A26" s="3">
        <v>395</v>
      </c>
    </row>
    <row r="27" spans="1:4">
      <c t="s" r="A27" s="4">
        <v>396</v>
      </c>
      <c t="n" r="C27" s="6">
        <v>207</v>
      </c>
    </row>
    <row r="28" spans="1:4">
      <c t="s" r="A28" s="4">
        <v>405</v>
      </c>
      <c t="n" r="C28" s="6">
        <v>214</v>
      </c>
    </row>
    <row r="29" spans="1:4">
      <c t="s" r="A29" s="4">
        <v>406</v>
      </c>
      <c t="n" r="C29" s="6">
        <v>208</v>
      </c>
    </row>
    <row r="30" spans="1:4">
      <c t="s" r="A30" s="4">
        <v>411</v>
      </c>
      <c t="n" r="C30" s="6">
        <v>2</v>
      </c>
    </row>
    <row r="31" spans="1:4">
      <c t="s" r="A31" s="4">
        <v>397</v>
      </c>
      <c t="n" r="B31" s="6">
        <v>3252</v>
      </c>
      <c t="n" r="C31" s="6">
        <v>3120</v>
      </c>
      <c t="n" r="D31" s="6">
        <v>3272</v>
      </c>
    </row>
    <row r="32" spans="1:4">
      <c t="s" r="A32" s="4">
        <v>407</v>
      </c>
      <c t="n" r="B32" s="6">
        <v>3312</v>
      </c>
      <c t="n" r="C32" s="6">
        <v>3165</v>
      </c>
      <c t="n" r="D32" s="6">
        <v>3331</v>
      </c>
    </row>
    <row r="33" spans="1:4">
      <c t="s" r="A33" s="4">
        <v>398</v>
      </c>
      <c t="n" r="B33" s="6">
        <v>411</v>
      </c>
      <c t="n" r="C33" s="6">
        <v>294</v>
      </c>
      <c t="n" r="D33" s="6">
        <v>412</v>
      </c>
    </row>
    <row r="34" spans="1:4">
      <c t="s" r="A34" s="4">
        <v>408</v>
      </c>
      <c t="n" r="B34" s="6">
        <v>3259</v>
      </c>
      <c t="n" r="C34" s="6">
        <v>3125</v>
      </c>
      <c t="n" r="D34" s="6">
        <v>3304</v>
      </c>
    </row>
    <row r="35" spans="1:4">
      <c t="s" r="A35" s="4">
        <v>409</v>
      </c>
      <c t="n" r="B35" s="7">
        <v>39</v>
      </c>
      <c t="n" r="C35" s="6">
        <v>40</v>
      </c>
      <c t="n" r="D35" s="7">
        <v>162</v>
      </c>
    </row>
    <row r="36" spans="1:4">
      <c t="s" r="A36" s="4">
        <v>412</v>
      </c>
    </row>
    <row r="37" spans="1:4">
      <c t="s" r="A37" s="3">
        <v>395</v>
      </c>
    </row>
    <row r="38" spans="1:4">
      <c t="s" r="A38" s="4">
        <v>397</v>
      </c>
      <c t="n" r="C38" s="6">
        <v>751</v>
      </c>
    </row>
    <row r="39" spans="1:4">
      <c t="s" r="A39" s="4">
        <v>407</v>
      </c>
      <c t="n" r="C39" s="6">
        <v>883</v>
      </c>
    </row>
    <row r="40" spans="1:4">
      <c t="s" r="A40" s="4">
        <v>398</v>
      </c>
      <c t="n" r="C40" s="6">
        <v>293</v>
      </c>
    </row>
    <row r="41" spans="1:4">
      <c t="s" r="A41" s="4">
        <v>408</v>
      </c>
      <c t="n" r="C41" s="7">
        <v>7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3</v>
      </c>
      <c t="s" r="B1" s="2">
        <v>22</v>
      </c>
      <c t="s" r="C1" s="2">
        <v>23</v>
      </c>
      <c t="s" r="D1" s="2">
        <v>57</v>
      </c>
    </row>
    <row r="2" spans="1:4">
      <c t="s" r="A2" s="3">
        <v>395</v>
      </c>
    </row>
    <row r="3" spans="1:4">
      <c t="s" r="A3" s="4">
        <v>414</v>
      </c>
      <c t="n" r="B3" s="7">
        <v>8697</v>
      </c>
      <c t="n" r="C3" s="7">
        <v>8779</v>
      </c>
      <c t="n" r="D3" s="7">
        <v>8653</v>
      </c>
    </row>
    <row r="4" spans="1:4">
      <c t="s" r="A4" s="4">
        <v>369</v>
      </c>
    </row>
    <row r="5" spans="1:4">
      <c t="s" r="A5" s="3">
        <v>395</v>
      </c>
    </row>
    <row r="6" spans="1:4">
      <c t="s" r="A6" s="4">
        <v>414</v>
      </c>
      <c t="n" r="B6" s="6">
        <v>8485</v>
      </c>
      <c t="n" r="C6" s="6">
        <v>8564</v>
      </c>
    </row>
    <row r="7" spans="1:4">
      <c t="s" r="A7" s="4">
        <v>370</v>
      </c>
    </row>
    <row r="8" spans="1:4">
      <c t="s" r="A8" s="3">
        <v>395</v>
      </c>
    </row>
    <row r="9" spans="1:4">
      <c t="s" r="A9" s="4">
        <v>414</v>
      </c>
      <c t="n" r="B9" s="7">
        <v>212</v>
      </c>
      <c t="n" r="C9" s="7">
        <v>2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t="s" r="A1" s="1">
        <v>415</v>
      </c>
      <c t="s" r="B1" s="2">
        <v>1</v>
      </c>
    </row>
    <row r="2" spans="1:2">
      <c t="s" r="B2" s="2">
        <v>270</v>
      </c>
    </row>
    <row r="3" spans="1:2">
      <c t="s" r="A3" s="3">
        <v>416</v>
      </c>
    </row>
    <row r="4" spans="1:2">
      <c t="s" r="A4" s="4">
        <v>417</v>
      </c>
      <c t="n" r="B4" s="6">
        <v>1</v>
      </c>
    </row>
    <row r="5" spans="1:2">
      <c t="s" r="A5" s="4">
        <v>418</v>
      </c>
      <c t="n" r="B5" s="7">
        <v>944</v>
      </c>
    </row>
    <row r="6" spans="1:2">
      <c t="s" r="A6" s="4">
        <v>419</v>
      </c>
      <c t="n" r="B6" s="6">
        <v>944</v>
      </c>
    </row>
    <row r="7" spans="1:2">
      <c t="s" r="A7" s="4">
        <v>420</v>
      </c>
      <c t="n" r="B7" s="7">
        <v>939</v>
      </c>
    </row>
    <row r="8" spans="1:2">
      <c t="s" r="A8" s="4">
        <v>369</v>
      </c>
    </row>
    <row r="9" spans="1:2">
      <c t="s" r="A9" s="3">
        <v>416</v>
      </c>
    </row>
    <row r="10" spans="1:2">
      <c t="s" r="A10" s="4">
        <v>417</v>
      </c>
      <c t="n" r="B10" s="6">
        <v>1</v>
      </c>
    </row>
    <row r="11" spans="1:2">
      <c t="s" r="A11" s="4">
        <v>418</v>
      </c>
      <c t="n" r="B11" s="7">
        <v>944</v>
      </c>
    </row>
    <row r="12" spans="1:2">
      <c t="s" r="A12" s="4">
        <v>419</v>
      </c>
      <c t="n" r="B12" s="6">
        <v>944</v>
      </c>
    </row>
    <row r="13" spans="1:2">
      <c t="s" r="A13" s="4">
        <v>420</v>
      </c>
      <c t="n" r="B13" s="7">
        <v>9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421</v>
      </c>
      <c t="s" r="B1" s="2">
        <v>1</v>
      </c>
    </row>
    <row r="2" spans="1:3">
      <c t="s" r="B2" s="2">
        <v>22</v>
      </c>
      <c t="s" r="C2" s="2">
        <v>23</v>
      </c>
    </row>
    <row r="3" spans="1:3">
      <c t="s" r="A3" s="3">
        <v>127</v>
      </c>
    </row>
    <row r="4" spans="1:3">
      <c t="s" r="A4" s="4">
        <v>254</v>
      </c>
      <c t="n" r="B4" s="7">
        <v>900000</v>
      </c>
      <c t="n" r="C4" s="7">
        <v>0</v>
      </c>
    </row>
    <row r="5" spans="1:3">
      <c t="s" r="A5" s="4">
        <v>422</v>
      </c>
      <c t="n" r="B5"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29"/>
    <col customWidth="1" max="3" min="3" width="21"/>
  </cols>
  <sheetData>
    <row r="1" spans="1:3">
      <c t="s" r="A1" s="1">
        <v>423</v>
      </c>
      <c t="s" r="B1" s="2">
        <v>1</v>
      </c>
      <c t="s" r="C1" s="2">
        <v>324</v>
      </c>
    </row>
    <row r="2" spans="1:3">
      <c t="s" r="B2" s="2">
        <v>424</v>
      </c>
      <c t="s" r="C2" s="2">
        <v>249</v>
      </c>
    </row>
    <row r="3" spans="1:3">
      <c t="s" r="A3" s="3">
        <v>130</v>
      </c>
    </row>
    <row r="4" spans="1:3">
      <c t="s" r="A4" s="4">
        <v>425</v>
      </c>
      <c t="n" r="B4" s="6">
        <v>1</v>
      </c>
    </row>
    <row r="5" spans="1:3">
      <c t="s" r="A5" s="4">
        <v>426</v>
      </c>
      <c t="n" r="B5" s="7">
        <v>0</v>
      </c>
      <c t="n" r="C5" s="7">
        <v>3486000</v>
      </c>
    </row>
    <row r="6" spans="1:3">
      <c t="s" r="A6" s="4">
        <v>427</v>
      </c>
      <c t="s" r="B6" s="4">
        <v>112</v>
      </c>
      <c t="n" r="C6" s="6">
        <v>-11000</v>
      </c>
    </row>
    <row r="7" spans="1:3">
      <c t="s" r="A7" s="4">
        <v>428</v>
      </c>
      <c t="n" r="B7" s="7">
        <v>1111000</v>
      </c>
      <c t="n" r="C7" s="7">
        <v>130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29</v>
      </c>
      <c t="s" r="B1" s="2">
        <v>1</v>
      </c>
      <c t="s" r="C1" s="2">
        <v>324</v>
      </c>
    </row>
    <row r="2" spans="1:3">
      <c t="s" r="B2" s="2">
        <v>22</v>
      </c>
      <c t="s" r="C2" s="2">
        <v>23</v>
      </c>
    </row>
    <row r="3" spans="1:3">
      <c t="s" r="A3" s="3">
        <v>130</v>
      </c>
    </row>
    <row r="4" spans="1:3">
      <c t="s" r="A4" s="4">
        <v>348</v>
      </c>
      <c t="n" r="B4" s="7">
        <v>1111</v>
      </c>
      <c t="n" r="C4" s="7">
        <v>2431</v>
      </c>
    </row>
    <row r="5" spans="1:3">
      <c t="s" r="A5" s="4">
        <v>430</v>
      </c>
      <c t="s" r="B5" s="4">
        <v>112</v>
      </c>
      <c t="n" r="C5" s="6">
        <v>-11</v>
      </c>
    </row>
    <row r="6" spans="1:3">
      <c t="s" r="A6" s="4">
        <v>428</v>
      </c>
      <c t="n" r="B6" s="7">
        <v>-1111</v>
      </c>
      <c t="n" r="C6" s="7">
        <v>-1309</v>
      </c>
    </row>
    <row r="7" spans="1:3">
      <c t="s" r="A7" s="4">
        <v>350</v>
      </c>
      <c t="s" r="B7" s="4">
        <v>112</v>
      </c>
      <c t="s" r="C7" s="4">
        <v>112</v>
      </c>
    </row>
    <row r="8" spans="1:3">
      <c t="s" r="A8" s="4">
        <v>352</v>
      </c>
      <c t="s" r="B8" s="4">
        <v>112</v>
      </c>
      <c t="n" r="C8" s="7">
        <v>11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31</v>
      </c>
      <c t="s" r="B1" s="2">
        <v>1</v>
      </c>
      <c t="s" r="D1" s="2">
        <v>324</v>
      </c>
    </row>
    <row r="2" spans="1:4">
      <c t="s" r="B2" s="2">
        <v>22</v>
      </c>
      <c t="s" r="C2" s="2">
        <v>57</v>
      </c>
      <c t="s" r="D2" s="2">
        <v>23</v>
      </c>
    </row>
    <row r="3" spans="1:4">
      <c t="s" r="A3" s="3">
        <v>130</v>
      </c>
    </row>
    <row r="4" spans="1:4">
      <c t="s" r="A4" s="4">
        <v>432</v>
      </c>
      <c t="n" r="B4" s="7">
        <v>-278</v>
      </c>
    </row>
    <row r="5" spans="1:4">
      <c t="s" r="A5" s="4">
        <v>430</v>
      </c>
      <c t="s" r="B5" s="4">
        <v>112</v>
      </c>
      <c t="n" r="D5" s="7">
        <v>-11</v>
      </c>
    </row>
    <row r="6" spans="1:4">
      <c t="s" r="A6" s="4">
        <v>433</v>
      </c>
      <c t="n" r="B6" s="7">
        <v>-3</v>
      </c>
      <c t="n" r="C6" s="7">
        <v>-5</v>
      </c>
    </row>
    <row r="7" spans="1:4">
      <c t="s" r="A7" s="4">
        <v>434</v>
      </c>
      <c t="n" r="B7" s="7">
        <v>-281</v>
      </c>
      <c t="n" r="C7" s="7">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25"/>
    <col customWidth="1" max="3" min="3" width="25"/>
  </cols>
  <sheetData>
    <row r="1" spans="1:3">
      <c t="s" r="A1" s="1">
        <v>435</v>
      </c>
      <c t="s" r="B1" s="2">
        <v>1</v>
      </c>
      <c t="s" r="C1" s="2">
        <v>324</v>
      </c>
    </row>
    <row r="2" spans="1:3">
      <c t="s" r="B2" s="2">
        <v>270</v>
      </c>
      <c t="s" r="C2" s="2">
        <v>326</v>
      </c>
    </row>
    <row r="3" spans="1:3">
      <c t="s" r="A3" s="3">
        <v>133</v>
      </c>
    </row>
    <row r="4" spans="1:3">
      <c t="s" r="A4" s="4">
        <v>436</v>
      </c>
      <c t="n" r="B4" s="6">
        <v>7</v>
      </c>
      <c t="n" r="C4" s="6">
        <v>8</v>
      </c>
    </row>
    <row r="5" spans="1:3">
      <c t="s" r="A5" s="4">
        <v>437</v>
      </c>
      <c t="n" r="B5" s="7">
        <v>8500000</v>
      </c>
      <c t="n" r="C5" s="7">
        <v>6000000</v>
      </c>
    </row>
    <row r="6" spans="1:3">
      <c t="s" r="A6" s="4">
        <v>438</v>
      </c>
      <c t="n" r="B6" s="6">
        <v>98000</v>
      </c>
      <c t="n" r="C6" s="7">
        <v>59000</v>
      </c>
    </row>
    <row r="7" spans="1:3">
      <c t="s" r="A7" s="4">
        <v>439</v>
      </c>
      <c t="n" r="B7" s="7">
        <v>2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40</v>
      </c>
      <c t="s" r="B1" s="2">
        <v>1</v>
      </c>
      <c t="s" r="D1" s="2">
        <v>324</v>
      </c>
    </row>
    <row r="2" spans="1:4">
      <c t="s" r="B2" s="2">
        <v>22</v>
      </c>
      <c t="s" r="C2" s="2">
        <v>57</v>
      </c>
      <c t="s" r="D2" s="2">
        <v>23</v>
      </c>
    </row>
    <row r="3" spans="1:4">
      <c t="s" r="A3" s="3">
        <v>133</v>
      </c>
    </row>
    <row r="4" spans="1:4">
      <c t="s" r="A4" s="4">
        <v>348</v>
      </c>
      <c t="n" r="B4" s="7">
        <v>186</v>
      </c>
      <c t="n" r="C4" s="7">
        <v>184</v>
      </c>
      <c t="n" r="D4" s="7">
        <v>184</v>
      </c>
    </row>
    <row r="5" spans="1:4">
      <c t="s" r="A5" s="4">
        <v>441</v>
      </c>
      <c t="n" r="B5" s="6">
        <v>98</v>
      </c>
      <c t="n" r="C5" s="6">
        <v>48</v>
      </c>
      <c t="n" r="D5" s="6">
        <v>59</v>
      </c>
    </row>
    <row r="6" spans="1:4">
      <c t="s" r="A6" s="4">
        <v>442</v>
      </c>
      <c t="n" r="B6" s="6">
        <v>-27</v>
      </c>
      <c t="n" r="C6" s="6">
        <v>-14</v>
      </c>
      <c t="n" r="D6" s="6">
        <v>-57</v>
      </c>
    </row>
    <row r="7" spans="1:4">
      <c t="s" r="A7" s="4">
        <v>352</v>
      </c>
      <c t="n" r="B7" s="7">
        <v>257</v>
      </c>
      <c t="n" r="C7" s="7">
        <v>218</v>
      </c>
      <c t="n" r="D7" s="7">
        <v>1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81</v>
      </c>
      <c t="s" r="B1" s="2">
        <v>1</v>
      </c>
    </row>
    <row r="2" spans="1:3">
      <c t="s" r="B2" s="2">
        <v>22</v>
      </c>
      <c t="s" r="C2" s="2">
        <v>57</v>
      </c>
    </row>
    <row r="3" spans="1:3">
      <c t="s" r="A3" s="3">
        <v>82</v>
      </c>
    </row>
    <row r="4" spans="1:3">
      <c t="s" r="A4" s="4">
        <v>80</v>
      </c>
      <c t="n" r="B4" s="7">
        <v>301</v>
      </c>
      <c t="n" r="C4" s="7">
        <v>13</v>
      </c>
    </row>
    <row r="5" spans="1:3">
      <c t="s" r="A5" s="3">
        <v>83</v>
      </c>
    </row>
    <row r="6" spans="1:3">
      <c t="s" r="A6" s="4">
        <v>84</v>
      </c>
      <c t="n" r="B6" s="6">
        <v>4</v>
      </c>
      <c t="n" r="C6" s="6">
        <v>12</v>
      </c>
    </row>
    <row r="7" spans="1:3">
      <c t="s" r="A7" s="4">
        <v>85</v>
      </c>
      <c t="n" r="B7" s="6">
        <v>-145</v>
      </c>
      <c t="n" r="C7" s="6">
        <v>-42</v>
      </c>
    </row>
    <row r="8" spans="1:3">
      <c t="s" r="A8" s="4">
        <v>86</v>
      </c>
      <c t="n" r="B8" s="6">
        <v>22</v>
      </c>
      <c t="n" r="C8" s="6">
        <v>26</v>
      </c>
    </row>
    <row r="9" spans="1:3">
      <c t="s" r="A9" s="4">
        <v>66</v>
      </c>
      <c t="n" r="B9" s="6">
        <v>45</v>
      </c>
    </row>
    <row r="10" spans="1:3">
      <c t="s" r="A10" s="4">
        <v>87</v>
      </c>
      <c t="n" r="B10" s="6">
        <v>-1</v>
      </c>
      <c t="n" r="C10" s="6">
        <v>1</v>
      </c>
    </row>
    <row r="11" spans="1:3">
      <c t="s" r="A11" s="4">
        <v>88</v>
      </c>
      <c t="n" r="B11" s="6">
        <v>-15</v>
      </c>
      <c t="n" r="C11" s="6">
        <v>-12</v>
      </c>
    </row>
    <row r="12" spans="1:3">
      <c t="s" r="A12" s="4">
        <v>89</v>
      </c>
      <c t="n" r="B12" s="6">
        <v>-76</v>
      </c>
      <c t="n" r="C12" s="6">
        <v>-40</v>
      </c>
    </row>
    <row r="13" spans="1:3">
      <c t="s" r="A13" s="4">
        <v>90</v>
      </c>
      <c t="n" r="B13" s="6">
        <v>-278</v>
      </c>
    </row>
    <row r="14" spans="1:3">
      <c t="s" r="A14" s="3">
        <v>91</v>
      </c>
    </row>
    <row r="15" spans="1:3">
      <c t="s" r="A15" s="4">
        <v>27</v>
      </c>
      <c t="n" r="B15" s="6">
        <v>-63</v>
      </c>
      <c t="n" r="C15" s="6">
        <v>-20</v>
      </c>
    </row>
    <row r="16" spans="1:3">
      <c t="s" r="A16" s="4">
        <v>31</v>
      </c>
      <c t="n" r="B16" s="6">
        <v>-211</v>
      </c>
      <c t="n" r="C16" s="6">
        <v>-226</v>
      </c>
    </row>
    <row r="17" spans="1:3">
      <c t="s" r="A17" s="4">
        <v>92</v>
      </c>
      <c t="n" r="B17" s="6">
        <v>72</v>
      </c>
      <c t="n" r="C17" s="6">
        <v>-146</v>
      </c>
    </row>
    <row r="18" spans="1:3">
      <c t="s" r="A18" s="4">
        <v>93</v>
      </c>
      <c t="n" r="B18" s="6">
        <v>-345</v>
      </c>
      <c t="n" r="C18" s="6">
        <v>-434</v>
      </c>
    </row>
    <row r="19" spans="1:3">
      <c t="s" r="A19" s="3">
        <v>94</v>
      </c>
    </row>
    <row r="20" spans="1:3">
      <c t="s" r="A20" s="4">
        <v>95</v>
      </c>
      <c t="n" r="B20" s="6">
        <v>-14804</v>
      </c>
      <c t="n" r="C20" s="6">
        <v>-2547</v>
      </c>
    </row>
    <row r="21" spans="1:3">
      <c t="s" r="A21" s="4">
        <v>96</v>
      </c>
      <c t="n" r="B21" s="6">
        <v>8501</v>
      </c>
      <c t="n" r="C21" s="6">
        <v>2194</v>
      </c>
    </row>
    <row r="22" spans="1:3">
      <c t="s" r="A22" s="4">
        <v>97</v>
      </c>
      <c t="n" r="B22" s="6">
        <v>5604</v>
      </c>
      <c t="n" r="C22" s="6">
        <v>1279</v>
      </c>
    </row>
    <row r="23" spans="1:3">
      <c t="s" r="A23" s="4">
        <v>98</v>
      </c>
      <c t="n" r="B23" s="6">
        <v>2864</v>
      </c>
    </row>
    <row r="24" spans="1:3">
      <c t="s" r="A24" s="4">
        <v>99</v>
      </c>
      <c t="n" r="B24" s="6">
        <v>-5</v>
      </c>
      <c t="n" r="C24" s="6">
        <v>-1</v>
      </c>
    </row>
    <row r="25" spans="1:3">
      <c t="s" r="A25" s="4">
        <v>100</v>
      </c>
      <c t="n" r="B25" s="6">
        <v>2160</v>
      </c>
      <c t="n" r="C25" s="6">
        <v>925</v>
      </c>
    </row>
    <row r="26" spans="1:3">
      <c t="s" r="A26" s="3">
        <v>101</v>
      </c>
    </row>
    <row r="27" spans="1:3">
      <c t="s" r="A27" s="4">
        <v>102</v>
      </c>
      <c t="n" r="B27" s="6">
        <v>-937</v>
      </c>
      <c t="n" r="C27" s="6">
        <v>-907</v>
      </c>
    </row>
    <row r="28" spans="1:3">
      <c t="s" r="A28" s="4">
        <v>103</v>
      </c>
      <c t="n" r="B28" s="6">
        <v>3955</v>
      </c>
      <c t="n" r="C28" s="6">
        <v>384</v>
      </c>
    </row>
    <row r="29" spans="1:3">
      <c t="s" r="A29" s="4">
        <v>48</v>
      </c>
      <c t="n" r="B29" s="6">
        <v>-18</v>
      </c>
      <c t="n" r="C29" s="6">
        <v>-65</v>
      </c>
    </row>
    <row r="30" spans="1:3">
      <c t="s" r="A30" s="4">
        <v>104</v>
      </c>
      <c t="n" r="B30" s="6">
        <v>-59</v>
      </c>
      <c t="n" r="C30" s="6">
        <v>-27</v>
      </c>
    </row>
    <row r="31" spans="1:3">
      <c t="s" r="A31" s="4">
        <v>105</v>
      </c>
      <c t="n" r="B31" s="6">
        <v>2941</v>
      </c>
      <c t="n" r="C31" s="6">
        <v>-615</v>
      </c>
    </row>
    <row r="32" spans="1:3">
      <c t="s" r="A32" s="4">
        <v>106</v>
      </c>
      <c t="n" r="B32" s="6">
        <v>4756</v>
      </c>
      <c t="n" r="C32" s="6">
        <v>-124</v>
      </c>
    </row>
    <row r="33" spans="1:3">
      <c t="s" r="A33" s="4">
        <v>107</v>
      </c>
      <c t="n" r="B33" s="6">
        <v>11645</v>
      </c>
      <c t="n" r="C33" s="6">
        <v>17251</v>
      </c>
    </row>
    <row r="34" spans="1:3">
      <c t="s" r="A34" s="4">
        <v>108</v>
      </c>
      <c t="n" r="B34" s="6">
        <v>16401</v>
      </c>
      <c t="n" r="C34" s="6">
        <v>17127</v>
      </c>
    </row>
    <row r="35" spans="1:3">
      <c t="s" r="A35" s="3">
        <v>109</v>
      </c>
    </row>
    <row r="36" spans="1:3">
      <c t="s" r="A36" s="4">
        <v>110</v>
      </c>
      <c t="n" r="B36" s="7">
        <v>1025</v>
      </c>
      <c t="n" r="C36" s="7">
        <v>1058</v>
      </c>
    </row>
    <row r="37" spans="1:3">
      <c t="s" r="A37" s="4">
        <v>111</v>
      </c>
      <c t="s" r="B37" s="4">
        <v>112</v>
      </c>
      <c t="s" r="C37" s="4">
        <v>112</v>
      </c>
    </row>
    <row r="38" spans="1:3">
      <c t="s" r="A38" s="4">
        <v>113</v>
      </c>
      <c t="n" r="B38" s="7">
        <v>9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s>
  <sheetData>
    <row r="1" spans="1:4">
      <c t="s" r="A1" s="1">
        <v>443</v>
      </c>
      <c t="s" r="B1" s="2">
        <v>1</v>
      </c>
      <c t="s" r="C1" s="2">
        <v>324</v>
      </c>
    </row>
    <row r="2" spans="1:4">
      <c t="s" r="B2" s="2">
        <v>22</v>
      </c>
      <c t="s" r="C2" s="2">
        <v>23</v>
      </c>
      <c t="s" r="D2" s="2">
        <v>444</v>
      </c>
    </row>
    <row r="3" spans="1:4">
      <c t="s" r="A3" s="4">
        <v>445</v>
      </c>
    </row>
    <row r="4" spans="1:4">
      <c t="s" r="A4" s="3">
        <v>446</v>
      </c>
    </row>
    <row r="5" spans="1:4">
      <c t="s" r="A5" s="4">
        <v>447</v>
      </c>
      <c t="n" r="B5" s="7">
        <v>87300</v>
      </c>
    </row>
    <row r="6" spans="1:4">
      <c t="s" r="A6" s="4">
        <v>448</v>
      </c>
      <c t="s" r="B6" s="4">
        <v>449</v>
      </c>
    </row>
    <row r="7" spans="1:4">
      <c t="s" r="A7" s="4">
        <v>450</v>
      </c>
      <c t="s" r="B7" s="4">
        <v>451</v>
      </c>
    </row>
    <row r="8" spans="1:4">
      <c t="s" r="A8" s="4">
        <v>452</v>
      </c>
      <c t="n" r="B8" s="7">
        <v>69500</v>
      </c>
      <c t="n" r="C8" s="7">
        <v>70200</v>
      </c>
    </row>
    <row r="9" spans="1:4">
      <c t="s" r="A9" s="4">
        <v>453</v>
      </c>
      <c t="n" r="B9" s="6">
        <v>393</v>
      </c>
    </row>
    <row r="10" spans="1:4">
      <c t="s" r="A10" s="4">
        <v>454</v>
      </c>
    </row>
    <row r="11" spans="1:4">
      <c t="s" r="A11" s="3">
        <v>446</v>
      </c>
    </row>
    <row r="12" spans="1:4">
      <c t="s" r="A12" s="4">
        <v>447</v>
      </c>
      <c t="n" r="D12" s="7">
        <v>100000</v>
      </c>
    </row>
    <row r="13" spans="1:4">
      <c t="s" r="A13" s="4">
        <v>455</v>
      </c>
    </row>
    <row r="14" spans="1:4">
      <c t="s" r="A14" s="3">
        <v>446</v>
      </c>
    </row>
    <row r="15" spans="1:4">
      <c t="s" r="A15" s="4">
        <v>447</v>
      </c>
      <c t="n" r="B15" s="7">
        <v>23500</v>
      </c>
    </row>
    <row r="16" spans="1:4">
      <c t="s" r="A16" s="4">
        <v>448</v>
      </c>
      <c t="s" r="B16" s="4">
        <v>456</v>
      </c>
    </row>
    <row r="17" spans="1:4">
      <c t="s" r="A17" s="4">
        <v>450</v>
      </c>
      <c t="s" r="B17" s="4">
        <v>451</v>
      </c>
    </row>
    <row r="18" spans="1:4">
      <c t="s" r="A18" s="4">
        <v>452</v>
      </c>
      <c t="n" r="B18" s="7">
        <v>19800</v>
      </c>
      <c t="n" r="C18" s="6">
        <v>20000</v>
      </c>
    </row>
    <row r="19" spans="1:4">
      <c t="s" r="A19" s="4">
        <v>457</v>
      </c>
    </row>
    <row r="20" spans="1:4">
      <c t="s" r="A20" s="3">
        <v>446</v>
      </c>
    </row>
    <row r="21" spans="1:4">
      <c t="s" r="A21" s="4">
        <v>458</v>
      </c>
      <c t="s" r="B21" s="4">
        <v>459</v>
      </c>
    </row>
    <row r="22" spans="1:4">
      <c t="s" r="A22" s="4">
        <v>460</v>
      </c>
      <c t="n" r="B22" s="7">
        <v>82500</v>
      </c>
      <c t="n" r="C22" s="6">
        <v>81900</v>
      </c>
    </row>
    <row r="23" spans="1:4">
      <c t="s" r="A23" s="4">
        <v>461</v>
      </c>
    </row>
    <row r="24" spans="1:4">
      <c t="s" r="A24" s="3">
        <v>446</v>
      </c>
    </row>
    <row r="25" spans="1:4">
      <c t="s" r="A25" s="4">
        <v>458</v>
      </c>
      <c t="s" r="B25" s="4">
        <v>459</v>
      </c>
    </row>
    <row r="26" spans="1:4">
      <c t="s" r="A26" s="4">
        <v>460</v>
      </c>
      <c t="n" r="B26" s="7">
        <v>26000</v>
      </c>
      <c t="n" r="C26" s="6">
        <v>25700</v>
      </c>
    </row>
    <row r="27" spans="1:4">
      <c t="s" r="A27" s="4">
        <v>462</v>
      </c>
    </row>
    <row r="28" spans="1:4">
      <c t="s" r="A28" s="3">
        <v>446</v>
      </c>
    </row>
    <row r="29" spans="1:4">
      <c t="s" r="A29" s="4">
        <v>458</v>
      </c>
      <c t="s" r="B29" s="4">
        <v>463</v>
      </c>
    </row>
    <row r="30" spans="1:4">
      <c t="s" r="A30" s="4">
        <v>464</v>
      </c>
      <c t="n" r="C30" s="7">
        <v>6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65</v>
      </c>
      <c t="s" r="B1" s="2">
        <v>466</v>
      </c>
    </row>
    <row r="2" spans="1:2">
      <c t="s" r="A2" s="3">
        <v>467</v>
      </c>
    </row>
    <row r="3" spans="1:2">
      <c t="s" r="A3" s="4">
        <v>468</v>
      </c>
      <c t="n" r="B3" s="7">
        <v>53870</v>
      </c>
    </row>
    <row r="4" spans="1:2">
      <c t="s" r="A4" s="4">
        <v>469</v>
      </c>
    </row>
    <row r="5" spans="1:2">
      <c t="s" r="A5" s="3">
        <v>467</v>
      </c>
    </row>
    <row r="6" spans="1:2">
      <c t="n" r="A6" s="6">
        <v>2017</v>
      </c>
      <c t="n" r="B6" s="6">
        <v>3766</v>
      </c>
    </row>
    <row r="7" spans="1:2">
      <c t="n" r="A7" s="6">
        <v>2018</v>
      </c>
      <c t="n" r="B7" s="6">
        <v>3869</v>
      </c>
    </row>
    <row r="8" spans="1:2">
      <c t="n" r="A8" s="6">
        <v>2019</v>
      </c>
      <c t="n" r="B8" s="6">
        <v>81665</v>
      </c>
    </row>
    <row r="9" spans="1:2">
      <c t="s" r="A9" s="4">
        <v>468</v>
      </c>
      <c t="n" r="B9" s="7">
        <v>89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8"/>
    <col customWidth="1" max="5" min="5" width="21"/>
    <col customWidth="1" max="6" min="6" width="21"/>
  </cols>
  <sheetData>
    <row r="1" spans="1:6">
      <c t="s" r="A1" s="1">
        <v>470</v>
      </c>
      <c t="s" r="B1" s="2">
        <v>471</v>
      </c>
      <c t="s" r="C1" s="2">
        <v>472</v>
      </c>
      <c t="s" r="D1" s="2">
        <v>473</v>
      </c>
      <c t="s" r="E1" s="2">
        <v>249</v>
      </c>
      <c t="s" r="F1" s="2">
        <v>327</v>
      </c>
    </row>
    <row r="2" spans="1:6">
      <c t="s" r="A2" s="3">
        <v>467</v>
      </c>
    </row>
    <row r="3" spans="1:6">
      <c t="s" r="A3" s="4">
        <v>474</v>
      </c>
      <c t="n" r="D3" s="7">
        <v>53870</v>
      </c>
    </row>
    <row r="4" spans="1:6">
      <c t="s" r="A4" s="4">
        <v>48</v>
      </c>
      <c t="n" r="D4" s="6">
        <v>118</v>
      </c>
      <c t="n" r="E4" s="7">
        <v>122</v>
      </c>
      <c t="n" r="F4" s="7">
        <v>122</v>
      </c>
    </row>
    <row r="5" spans="1:6">
      <c t="s" r="A5" s="4">
        <v>475</v>
      </c>
    </row>
    <row r="6" spans="1:6">
      <c t="s" r="A6" s="3">
        <v>467</v>
      </c>
    </row>
    <row r="7" spans="1:6">
      <c t="s" r="A7" s="4">
        <v>474</v>
      </c>
      <c t="n" r="D7" s="7">
        <v>23457</v>
      </c>
      <c t="n" r="E7" s="6">
        <v>25400</v>
      </c>
    </row>
    <row r="8" spans="1:6">
      <c t="s" r="A8" s="4">
        <v>476</v>
      </c>
      <c t="n" r="D8" s="6">
        <v>3</v>
      </c>
    </row>
    <row r="9" spans="1:6">
      <c t="s" r="A9" s="4">
        <v>477</v>
      </c>
      <c t="n" r="D9" s="7">
        <v>4000</v>
      </c>
    </row>
    <row r="10" spans="1:6">
      <c t="s" r="A10" s="4">
        <v>478</v>
      </c>
      <c t="n" r="D10" s="6">
        <v>20000</v>
      </c>
    </row>
    <row r="11" spans="1:6">
      <c t="s" r="A11" s="4">
        <v>479</v>
      </c>
      <c t="n" r="D11" s="7">
        <v>200000</v>
      </c>
    </row>
    <row r="12" spans="1:6">
      <c t="s" r="A12" s="4">
        <v>480</v>
      </c>
      <c t="n" r="B12" s="7">
        <v>75000</v>
      </c>
    </row>
    <row r="13" spans="1:6">
      <c t="s" r="A13" s="4">
        <v>481</v>
      </c>
      <c t="s" r="D13" s="4">
        <v>482</v>
      </c>
    </row>
    <row r="14" spans="1:6">
      <c t="s" r="A14" s="4">
        <v>483</v>
      </c>
    </row>
    <row r="15" spans="1:6">
      <c t="s" r="A15" s="3">
        <v>467</v>
      </c>
    </row>
    <row r="16" spans="1:6">
      <c t="s" r="A16" s="4">
        <v>474</v>
      </c>
      <c t="n" r="D16" s="7">
        <v>21788</v>
      </c>
      <c t="n" r="E16" s="6">
        <v>15900</v>
      </c>
    </row>
    <row r="17" spans="1:6">
      <c t="s" r="A17" s="4">
        <v>477</v>
      </c>
      <c t="n" r="D17" s="6">
        <v>4000</v>
      </c>
    </row>
    <row r="18" spans="1:6">
      <c t="s" r="A18" s="4">
        <v>478</v>
      </c>
      <c t="n" r="D18" s="6">
        <v>20000</v>
      </c>
    </row>
    <row r="19" spans="1:6">
      <c t="s" r="A19" s="4">
        <v>479</v>
      </c>
      <c t="n" r="D19" s="6">
        <v>300000</v>
      </c>
    </row>
    <row r="20" spans="1:6">
      <c t="s" r="A20" s="4">
        <v>484</v>
      </c>
      <c t="n" r="D20" s="7">
        <v>125000</v>
      </c>
    </row>
    <row r="21" spans="1:6">
      <c t="s" r="A21" s="4">
        <v>480</v>
      </c>
      <c t="n" r="C21" s="7">
        <v>85000</v>
      </c>
    </row>
    <row r="22" spans="1:6">
      <c t="s" r="A22" s="4">
        <v>485</v>
      </c>
      <c t="n" r="D22" s="6">
        <v>35</v>
      </c>
    </row>
    <row r="23" spans="1:6">
      <c t="s" r="A23" s="4">
        <v>486</v>
      </c>
    </row>
    <row r="24" spans="1:6">
      <c t="s" r="A24" s="3">
        <v>467</v>
      </c>
    </row>
    <row r="25" spans="1:6">
      <c t="s" r="A25" s="4">
        <v>481</v>
      </c>
      <c t="s" r="D25" s="4">
        <v>482</v>
      </c>
    </row>
    <row r="26" spans="1:6">
      <c t="s" r="A26" s="4">
        <v>487</v>
      </c>
    </row>
    <row r="27" spans="1:6">
      <c t="s" r="A27" s="3">
        <v>467</v>
      </c>
    </row>
    <row r="28" spans="1:6">
      <c t="s" r="A28" s="4">
        <v>481</v>
      </c>
      <c t="s" r="D28" s="4">
        <v>488</v>
      </c>
    </row>
    <row r="29" spans="1:6">
      <c t="s" r="A29" s="4">
        <v>489</v>
      </c>
      <c t="n" r="D29" s="7">
        <v>10</v>
      </c>
    </row>
    <row r="30" spans="1:6">
      <c t="s" r="A30" s="4">
        <v>267</v>
      </c>
    </row>
    <row r="31" spans="1:6">
      <c t="s" r="A31" s="3">
        <v>467</v>
      </c>
    </row>
    <row r="32" spans="1:6">
      <c t="s" r="A32" s="4">
        <v>474</v>
      </c>
      <c t="n" r="D32" s="6">
        <v>2279</v>
      </c>
    </row>
    <row r="33" spans="1:6">
      <c t="s" r="A33" s="4">
        <v>490</v>
      </c>
      <c t="n" r="D33" s="6">
        <v>359</v>
      </c>
    </row>
    <row r="34" spans="1:6">
      <c t="s" r="A34" s="4">
        <v>491</v>
      </c>
      <c t="n" r="D34" s="7">
        <v>80000</v>
      </c>
    </row>
    <row r="35" spans="1:6">
      <c t="s" r="A35" s="4">
        <v>492</v>
      </c>
    </row>
    <row r="36" spans="1:6">
      <c t="s" r="A36" s="3">
        <v>467</v>
      </c>
    </row>
    <row r="37" spans="1:6">
      <c t="s" r="A37" s="4">
        <v>458</v>
      </c>
      <c t="s" r="D37" s="4">
        <v>493</v>
      </c>
    </row>
    <row r="38" spans="1:6">
      <c t="s" r="A38" s="4">
        <v>494</v>
      </c>
    </row>
    <row r="39" spans="1:6">
      <c t="s" r="A39" s="3">
        <v>467</v>
      </c>
    </row>
    <row r="40" spans="1:6">
      <c t="s" r="A40" s="4">
        <v>458</v>
      </c>
      <c t="s" r="D40" s="4">
        <v>495</v>
      </c>
    </row>
    <row r="41" spans="1:6">
      <c t="s" r="A41" s="4">
        <v>460</v>
      </c>
      <c t="n" r="D41" s="7">
        <v>2400</v>
      </c>
      <c t="n" r="E41" s="6">
        <v>3600</v>
      </c>
    </row>
    <row r="42" spans="1:6">
      <c t="s" r="A42" s="4">
        <v>496</v>
      </c>
    </row>
    <row r="43" spans="1:6">
      <c t="s" r="A43" s="3">
        <v>467</v>
      </c>
    </row>
    <row r="44" spans="1:6">
      <c t="s" r="A44" s="4">
        <v>474</v>
      </c>
      <c t="n" r="D44" s="6">
        <v>4293</v>
      </c>
      <c t="n" r="E44" s="6">
        <v>3400</v>
      </c>
    </row>
    <row r="45" spans="1:6">
      <c t="s" r="A45" s="4">
        <v>497</v>
      </c>
    </row>
    <row r="46" spans="1:6">
      <c t="s" r="A46" s="3">
        <v>467</v>
      </c>
    </row>
    <row r="47" spans="1:6">
      <c t="s" r="A47" s="4">
        <v>474</v>
      </c>
      <c t="n" r="D47" s="7">
        <v>52</v>
      </c>
      <c t="n" r="E47" s="7">
        <v>52</v>
      </c>
    </row>
    <row r="48" spans="1:6">
      <c t="s" r="A48" s="4">
        <v>498</v>
      </c>
    </row>
    <row r="49" spans="1:6">
      <c t="s" r="A49" s="3">
        <v>467</v>
      </c>
    </row>
    <row r="50" spans="1:6">
      <c t="s" r="A50" s="4">
        <v>481</v>
      </c>
      <c t="s" r="D50" s="4">
        <v>499</v>
      </c>
    </row>
    <row r="51" spans="1:6">
      <c t="s" r="A51" s="4">
        <v>500</v>
      </c>
    </row>
    <row r="52" spans="1:6">
      <c t="s" r="A52" s="3">
        <v>467</v>
      </c>
    </row>
    <row r="53" spans="1:6">
      <c t="s" r="A53" s="4">
        <v>450</v>
      </c>
      <c t="s" r="D53" s="4">
        <v>501</v>
      </c>
    </row>
    <row r="54" spans="1:6">
      <c t="s" r="A54" s="4">
        <v>502</v>
      </c>
      <c t="s" r="D54" s="4">
        <v>503</v>
      </c>
    </row>
    <row r="55" spans="1:6">
      <c t="s" r="A55" s="4">
        <v>504</v>
      </c>
    </row>
    <row r="56" spans="1:6">
      <c t="s" r="A56" s="3">
        <v>467</v>
      </c>
    </row>
    <row r="57" spans="1:6">
      <c t="s" r="A57" s="4">
        <v>450</v>
      </c>
      <c t="s" r="D57" s="4">
        <v>501</v>
      </c>
    </row>
    <row r="58" spans="1:6">
      <c t="s" r="A58" s="4">
        <v>502</v>
      </c>
      <c t="s" r="D58" s="4">
        <v>503</v>
      </c>
    </row>
    <row r="59" spans="1:6">
      <c t="s" r="A59" s="4">
        <v>505</v>
      </c>
    </row>
    <row r="60" spans="1:6">
      <c t="s" r="A60" s="3">
        <v>467</v>
      </c>
    </row>
    <row r="61" spans="1:6">
      <c t="s" r="A61" s="4">
        <v>450</v>
      </c>
      <c t="s" r="D61" s="4">
        <v>506</v>
      </c>
    </row>
    <row r="62" spans="1:6">
      <c t="s" r="A62" s="4">
        <v>507</v>
      </c>
    </row>
    <row r="63" spans="1:6">
      <c t="s" r="A63" s="3">
        <v>467</v>
      </c>
    </row>
    <row r="64" spans="1:6">
      <c t="s" r="A64" s="4">
        <v>502</v>
      </c>
      <c t="s" r="D64" s="4">
        <v>503</v>
      </c>
    </row>
    <row r="65" spans="1:6">
      <c t="s" r="A65" s="4">
        <v>508</v>
      </c>
    </row>
    <row r="66" spans="1:6">
      <c t="s" r="A66" s="3">
        <v>467</v>
      </c>
    </row>
    <row r="67" spans="1:6">
      <c t="s" r="A67" s="4">
        <v>450</v>
      </c>
      <c t="s" r="D67" s="4">
        <v>506</v>
      </c>
    </row>
    <row r="68" spans="1:6">
      <c t="s" r="A68" s="4">
        <v>509</v>
      </c>
    </row>
    <row r="69" spans="1:6">
      <c t="s" r="A69" s="3">
        <v>467</v>
      </c>
    </row>
    <row r="70" spans="1:6">
      <c t="s" r="A70" s="4">
        <v>450</v>
      </c>
      <c t="s" r="D70" s="4">
        <v>510</v>
      </c>
    </row>
    <row r="71" spans="1:6">
      <c t="s" r="A71" s="4">
        <v>502</v>
      </c>
      <c t="s" r="D71" s="4">
        <v>511</v>
      </c>
    </row>
    <row r="72" spans="1:6">
      <c t="s" r="A72" s="4">
        <v>512</v>
      </c>
    </row>
    <row r="73" spans="1:6">
      <c t="s" r="A73" s="3">
        <v>467</v>
      </c>
    </row>
    <row r="74" spans="1:6">
      <c t="s" r="A74" s="4">
        <v>450</v>
      </c>
      <c t="s" r="D74" s="4">
        <v>510</v>
      </c>
    </row>
    <row r="75" spans="1:6">
      <c t="s" r="A75" s="4">
        <v>502</v>
      </c>
      <c t="s" r="D75" s="4">
        <v>513</v>
      </c>
    </row>
    <row r="76" spans="1:6">
      <c t="s" r="A76" s="4">
        <v>514</v>
      </c>
    </row>
    <row r="77" spans="1:6">
      <c t="s" r="A77" s="3">
        <v>467</v>
      </c>
    </row>
    <row r="78" spans="1:6">
      <c t="s" r="A78" s="4">
        <v>450</v>
      </c>
      <c t="s" r="D78" s="4">
        <v>515</v>
      </c>
    </row>
    <row r="79" spans="1:6">
      <c t="s" r="A79" s="4">
        <v>516</v>
      </c>
    </row>
    <row r="80" spans="1:6">
      <c t="s" r="A80" s="3">
        <v>467</v>
      </c>
    </row>
    <row r="81" spans="1:6">
      <c t="s" r="A81" s="4">
        <v>502</v>
      </c>
      <c t="s" r="D81" s="4">
        <v>513</v>
      </c>
    </row>
    <row r="82" spans="1:6">
      <c t="s" r="A82" s="4">
        <v>517</v>
      </c>
    </row>
    <row r="83" spans="1:6">
      <c t="s" r="A83" s="3">
        <v>467</v>
      </c>
    </row>
    <row r="84" spans="1:6">
      <c t="s" r="A84" s="4">
        <v>450</v>
      </c>
      <c t="s" r="D84" s="4">
        <v>515</v>
      </c>
    </row>
    <row r="85" spans="1:6">
      <c t="s" r="A85" s="4">
        <v>518</v>
      </c>
    </row>
    <row r="86" spans="1:6">
      <c t="s" r="A86" s="3">
        <v>467</v>
      </c>
    </row>
    <row r="87" spans="1:6">
      <c t="s" r="A87" s="4">
        <v>519</v>
      </c>
      <c t="s" r="D87" s="4">
        <v>520</v>
      </c>
    </row>
    <row r="88" spans="1:6">
      <c t="s" r="A88" s="4">
        <v>521</v>
      </c>
    </row>
    <row r="89" spans="1:6">
      <c t="s" r="A89" s="3">
        <v>467</v>
      </c>
    </row>
    <row r="90" spans="1:6">
      <c t="s" r="A90" s="4">
        <v>519</v>
      </c>
      <c t="s" r="D90" s="4">
        <v>5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23</v>
      </c>
      <c t="s" r="B1" s="2">
        <v>22</v>
      </c>
      <c t="s" r="C1" s="2">
        <v>23</v>
      </c>
    </row>
    <row r="2" spans="1:3">
      <c t="s" r="A2" s="3">
        <v>467</v>
      </c>
    </row>
    <row r="3" spans="1:3">
      <c t="s" r="A3" s="4">
        <v>524</v>
      </c>
      <c t="n" r="B3" s="7">
        <v>53870</v>
      </c>
    </row>
    <row r="4" spans="1:3">
      <c t="s" r="A4" s="4">
        <v>525</v>
      </c>
      <c t="s" r="B4" s="4">
        <v>526</v>
      </c>
    </row>
    <row r="5" spans="1:3">
      <c t="s" r="A5" s="4">
        <v>475</v>
      </c>
    </row>
    <row r="6" spans="1:3">
      <c t="s" r="A6" s="3">
        <v>467</v>
      </c>
    </row>
    <row r="7" spans="1:3">
      <c t="s" r="A7" s="4">
        <v>524</v>
      </c>
      <c t="n" r="B7" s="7">
        <v>23457</v>
      </c>
      <c t="n" r="C7" s="7">
        <v>25400</v>
      </c>
    </row>
    <row r="8" spans="1:3">
      <c t="s" r="A8" s="4">
        <v>525</v>
      </c>
      <c t="s" r="B8" s="4">
        <v>527</v>
      </c>
    </row>
    <row r="9" spans="1:3">
      <c t="s" r="A9" s="4">
        <v>483</v>
      </c>
    </row>
    <row r="10" spans="1:3">
      <c t="s" r="A10" s="3">
        <v>467</v>
      </c>
    </row>
    <row r="11" spans="1:3">
      <c t="s" r="A11" s="4">
        <v>524</v>
      </c>
      <c t="n" r="B11" s="7">
        <v>21788</v>
      </c>
      <c t="n" r="C11" s="6">
        <v>15900</v>
      </c>
    </row>
    <row r="12" spans="1:3">
      <c t="s" r="A12" s="4">
        <v>525</v>
      </c>
      <c t="s" r="B12" s="4">
        <v>528</v>
      </c>
    </row>
    <row r="13" spans="1:3">
      <c t="s" r="A13" s="4">
        <v>529</v>
      </c>
    </row>
    <row r="14" spans="1:3">
      <c t="s" r="A14" s="3">
        <v>467</v>
      </c>
    </row>
    <row r="15" spans="1:3">
      <c t="s" r="A15" s="4">
        <v>524</v>
      </c>
      <c t="n" r="B15" s="7">
        <v>2001</v>
      </c>
    </row>
    <row r="16" spans="1:3">
      <c t="s" r="A16" s="4">
        <v>525</v>
      </c>
      <c t="s" r="B16" s="4">
        <v>530</v>
      </c>
    </row>
    <row r="17" spans="1:3">
      <c t="s" r="A17" s="4">
        <v>496</v>
      </c>
    </row>
    <row r="18" spans="1:3">
      <c t="s" r="A18" s="3">
        <v>467</v>
      </c>
    </row>
    <row r="19" spans="1:3">
      <c t="s" r="A19" s="4">
        <v>524</v>
      </c>
      <c t="n" r="B19" s="7">
        <v>4293</v>
      </c>
      <c t="n" r="C19" s="6">
        <v>3400</v>
      </c>
    </row>
    <row r="20" spans="1:3">
      <c t="s" r="A20" s="4">
        <v>525</v>
      </c>
      <c t="s" r="B20" s="4">
        <v>531</v>
      </c>
    </row>
    <row r="21" spans="1:3">
      <c t="s" r="A21" s="4">
        <v>267</v>
      </c>
    </row>
    <row r="22" spans="1:3">
      <c t="s" r="A22" s="3">
        <v>467</v>
      </c>
    </row>
    <row r="23" spans="1:3">
      <c t="s" r="A23" s="4">
        <v>524</v>
      </c>
      <c t="n" r="B23" s="7">
        <v>2279</v>
      </c>
    </row>
    <row r="24" spans="1:3">
      <c t="s" r="A24" s="4">
        <v>525</v>
      </c>
      <c t="s" r="B24" s="4">
        <v>532</v>
      </c>
    </row>
    <row r="25" spans="1:3">
      <c t="s" r="A25" s="4">
        <v>497</v>
      </c>
    </row>
    <row r="26" spans="1:3">
      <c t="s" r="A26" s="3">
        <v>467</v>
      </c>
    </row>
    <row r="27" spans="1:3">
      <c t="s" r="A27" s="4">
        <v>524</v>
      </c>
      <c t="n" r="B27" s="7">
        <v>52</v>
      </c>
      <c t="n" r="C27" s="7">
        <v>52</v>
      </c>
    </row>
    <row r="28" spans="1:3">
      <c t="s" r="A28" s="4">
        <v>525</v>
      </c>
      <c t="s" r="B28" s="4">
        <v>5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33</v>
      </c>
      <c t="s" r="B1" s="2">
        <v>466</v>
      </c>
    </row>
    <row r="2" spans="1:2">
      <c t="s" r="A2" s="3">
        <v>467</v>
      </c>
    </row>
    <row r="3" spans="1:2">
      <c t="s" r="A3" s="4">
        <v>468</v>
      </c>
      <c t="n" r="B3" s="7">
        <v>53870</v>
      </c>
    </row>
    <row r="4" spans="1:2">
      <c t="s" r="A4" s="4">
        <v>534</v>
      </c>
    </row>
    <row r="5" spans="1:2">
      <c t="s" r="A5" s="3">
        <v>467</v>
      </c>
    </row>
    <row r="6" spans="1:2">
      <c t="n" r="A6" s="6">
        <v>2017</v>
      </c>
      <c t="n" r="B6" s="6">
        <v>19580</v>
      </c>
    </row>
    <row r="7" spans="1:2">
      <c t="n" r="A7" s="6">
        <v>2018</v>
      </c>
      <c t="n" r="B7" s="6">
        <v>12758</v>
      </c>
    </row>
    <row r="8" spans="1:2">
      <c t="n" r="A8" s="6">
        <v>2019</v>
      </c>
      <c t="n" r="B8" s="6">
        <v>6901</v>
      </c>
    </row>
    <row r="9" spans="1:2">
      <c t="n" r="A9" s="6">
        <v>2020</v>
      </c>
      <c t="n" r="B9" s="6">
        <v>8310</v>
      </c>
    </row>
    <row r="10" spans="1:2">
      <c t="n" r="A10" s="6">
        <v>2021</v>
      </c>
      <c t="n" r="B10" s="6">
        <v>6321</v>
      </c>
    </row>
    <row r="11" spans="1:2">
      <c t="s" r="A11" s="4">
        <v>468</v>
      </c>
      <c t="n" r="B11" s="7">
        <v>538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4"/>
  </cols>
  <sheetData>
    <row r="1" spans="1:3">
      <c t="s" r="A1" s="1">
        <v>535</v>
      </c>
      <c t="s" r="B1" s="2">
        <v>1</v>
      </c>
    </row>
    <row r="2" spans="1:3">
      <c t="s" r="B2" s="2">
        <v>536</v>
      </c>
      <c t="s" r="C2" s="2">
        <v>537</v>
      </c>
    </row>
    <row r="3" spans="1:3">
      <c t="s" r="A3" s="3">
        <v>538</v>
      </c>
    </row>
    <row r="4" spans="1:3">
      <c t="s" r="A4" s="4">
        <v>539</v>
      </c>
      <c t="n" r="B4" s="7">
        <v>100</v>
      </c>
      <c t="n" r="C4" s="7">
        <v>100</v>
      </c>
    </row>
    <row r="5" spans="1:3">
      <c t="s" r="A5" s="4">
        <v>540</v>
      </c>
    </row>
    <row r="6" spans="1:3">
      <c t="s" r="A6" s="3">
        <v>538</v>
      </c>
    </row>
    <row r="7" spans="1:3">
      <c t="s" r="A7" s="4">
        <v>541</v>
      </c>
      <c t="s" r="B7" s="4">
        <v>305</v>
      </c>
    </row>
    <row r="8" spans="1:3">
      <c t="s" r="A8" s="4">
        <v>519</v>
      </c>
      <c t="s" r="B8" s="4">
        <v>542</v>
      </c>
    </row>
    <row r="9" spans="1:3">
      <c t="s" r="A9" s="4">
        <v>543</v>
      </c>
      <c t="s" r="B9" s="4">
        <v>544</v>
      </c>
    </row>
    <row r="10" spans="1:3">
      <c t="s" r="A10" s="4">
        <v>539</v>
      </c>
      <c t="n" r="B10" s="7">
        <v>100</v>
      </c>
    </row>
    <row r="11" spans="1:3">
      <c t="s" r="A11" s="4">
        <v>545</v>
      </c>
      <c t="n" r="B11" s="6">
        <v>4</v>
      </c>
    </row>
    <row r="12" spans="1:3">
      <c t="s" r="A12" s="4">
        <v>546</v>
      </c>
      <c t="n" r="B12" s="6">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47</v>
      </c>
      <c t="s" r="B1" s="2">
        <v>1</v>
      </c>
      <c t="s" r="D1" s="2">
        <v>324</v>
      </c>
    </row>
    <row r="2" spans="1:4">
      <c t="s" r="B2" s="2">
        <v>22</v>
      </c>
      <c t="s" r="C2" s="2">
        <v>57</v>
      </c>
      <c t="s" r="D2" s="2">
        <v>23</v>
      </c>
    </row>
    <row r="3" spans="1:4">
      <c t="s" r="A3" s="4">
        <v>548</v>
      </c>
    </row>
    <row r="4" spans="1:4">
      <c t="s" r="A4" s="3">
        <v>549</v>
      </c>
    </row>
    <row r="5" spans="1:4">
      <c t="s" r="A5" s="4">
        <v>550</v>
      </c>
      <c t="s" r="B5" s="4">
        <v>551</v>
      </c>
    </row>
    <row r="6" spans="1:4">
      <c t="s" r="A6" s="4">
        <v>552</v>
      </c>
      <c t="s" r="B6" s="4">
        <v>553</v>
      </c>
    </row>
    <row r="7" spans="1:4">
      <c t="s" r="A7" s="4">
        <v>554</v>
      </c>
      <c t="s" r="B7" s="4">
        <v>275</v>
      </c>
    </row>
    <row r="8" spans="1:4">
      <c t="s" r="A8" s="4">
        <v>555</v>
      </c>
      <c t="s" r="B8" s="4">
        <v>556</v>
      </c>
    </row>
    <row r="9" spans="1:4">
      <c t="s" r="A9" s="4">
        <v>557</v>
      </c>
      <c t="s" r="B9" s="4">
        <v>302</v>
      </c>
    </row>
    <row r="10" spans="1:4">
      <c t="s" r="A10" s="4">
        <v>558</v>
      </c>
      <c t="n" r="B10" s="7">
        <v>19300</v>
      </c>
      <c t="n" r="C10" s="7">
        <v>23000</v>
      </c>
    </row>
    <row r="11" spans="1:4">
      <c t="s" r="A11" s="4">
        <v>559</v>
      </c>
    </row>
    <row r="12" spans="1:4">
      <c t="s" r="A12" s="3">
        <v>549</v>
      </c>
    </row>
    <row r="13" spans="1:4">
      <c t="s" r="A13" s="4">
        <v>550</v>
      </c>
      <c t="s" r="B13" s="4">
        <v>551</v>
      </c>
    </row>
    <row r="14" spans="1:4">
      <c t="s" r="A14" s="4">
        <v>558</v>
      </c>
      <c t="n" r="B14" s="7">
        <v>0</v>
      </c>
      <c t="n" r="D14" s="7">
        <v>0</v>
      </c>
    </row>
    <row r="15" spans="1:4">
      <c t="s" r="A15" s="4">
        <v>560</v>
      </c>
      <c t="s" r="B15" s="4">
        <v>5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62</v>
      </c>
      <c t="s" r="B1" s="2">
        <v>22</v>
      </c>
      <c t="s" r="C1" s="2">
        <v>23</v>
      </c>
    </row>
    <row r="2" spans="1:3">
      <c t="s" r="A2" s="4">
        <v>563</v>
      </c>
    </row>
    <row r="3" spans="1:3">
      <c t="s" r="A3" s="3">
        <v>564</v>
      </c>
    </row>
    <row r="4" spans="1:3">
      <c t="s" r="A4" s="4">
        <v>232</v>
      </c>
      <c t="n" r="B4" s="7">
        <v>4132</v>
      </c>
      <c t="n" r="C4" s="7">
        <v>5232</v>
      </c>
    </row>
    <row r="5" spans="1:3">
      <c t="s" r="A5" s="4">
        <v>565</v>
      </c>
    </row>
    <row r="6" spans="1:3">
      <c t="s" r="A6" s="3">
        <v>564</v>
      </c>
    </row>
    <row r="7" spans="1:3">
      <c t="s" r="A7" s="4">
        <v>232</v>
      </c>
      <c t="n" r="B7" s="7">
        <v>1071</v>
      </c>
      <c t="n" r="C7" s="7">
        <v>10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66</v>
      </c>
      <c t="s" r="B1" s="2">
        <v>22</v>
      </c>
      <c t="s" r="C1" s="2">
        <v>23</v>
      </c>
      <c t="s" r="D1" s="2">
        <v>57</v>
      </c>
      <c t="s" r="E1" s="2">
        <v>339</v>
      </c>
    </row>
    <row r="2" spans="1:5">
      <c t="s" r="A2" s="3">
        <v>567</v>
      </c>
    </row>
    <row r="3" spans="1:5">
      <c t="s" r="A3" s="4">
        <v>568</v>
      </c>
      <c t="n" r="B3" s="7">
        <v>16401000</v>
      </c>
      <c t="n" r="C3" s="7">
        <v>11645000</v>
      </c>
      <c t="n" r="D3" s="7">
        <v>17127000</v>
      </c>
      <c t="n" r="E3" s="7">
        <v>17251000</v>
      </c>
    </row>
    <row r="4" spans="1:5">
      <c t="s" r="A4" s="4">
        <v>569</v>
      </c>
      <c t="n" r="B4" s="6">
        <v>133746000</v>
      </c>
      <c t="n" r="C4" s="6">
        <v>132932000</v>
      </c>
    </row>
    <row r="5" spans="1:5">
      <c t="s" r="A5" s="4">
        <v>254</v>
      </c>
      <c t="n" r="B5" s="6">
        <v>900000</v>
      </c>
      <c t="n" r="C5" s="6">
        <v>0</v>
      </c>
    </row>
    <row r="6" spans="1:5">
      <c t="s" r="A6" s="4">
        <v>570</v>
      </c>
      <c t="n" r="B6" s="6">
        <v>89300000</v>
      </c>
      <c t="n" r="C6" s="6">
        <v>90237000</v>
      </c>
    </row>
    <row r="7" spans="1:5">
      <c t="s" r="A7" s="4">
        <v>571</v>
      </c>
      <c t="n" r="B7" s="6">
        <v>53752000</v>
      </c>
      <c t="n" r="C7" s="6">
        <v>49793000</v>
      </c>
    </row>
    <row r="8" spans="1:5">
      <c t="s" r="A8" s="4">
        <v>572</v>
      </c>
    </row>
    <row r="9" spans="1:5">
      <c t="s" r="A9" s="3">
        <v>567</v>
      </c>
    </row>
    <row r="10" spans="1:5">
      <c t="s" r="A10" s="4">
        <v>568</v>
      </c>
      <c t="n" r="B10" s="6">
        <v>16401000</v>
      </c>
      <c t="n" r="C10" s="6">
        <v>11645000</v>
      </c>
    </row>
    <row r="11" spans="1:5">
      <c t="s" r="A11" s="4">
        <v>569</v>
      </c>
      <c t="n" r="B11" s="6">
        <v>133746000</v>
      </c>
      <c t="n" r="C11" s="6">
        <v>132932000</v>
      </c>
    </row>
    <row r="12" spans="1:5">
      <c t="s" r="A12" s="4">
        <v>254</v>
      </c>
      <c t="n" r="B12" s="6">
        <v>900000</v>
      </c>
    </row>
    <row r="13" spans="1:5">
      <c t="s" r="A13" s="4">
        <v>573</v>
      </c>
      <c t="n" r="B13" s="6">
        <v>608000</v>
      </c>
      <c t="n" r="C13" s="6">
        <v>545000</v>
      </c>
    </row>
    <row r="14" spans="1:5">
      <c t="s" r="A14" s="4">
        <v>570</v>
      </c>
      <c t="n" r="B14" s="6">
        <v>89300000</v>
      </c>
      <c t="n" r="C14" s="6">
        <v>90237000</v>
      </c>
    </row>
    <row r="15" spans="1:5">
      <c t="s" r="A15" s="4">
        <v>571</v>
      </c>
      <c t="n" r="B15" s="6">
        <v>53752000</v>
      </c>
      <c t="n" r="C15" s="6">
        <v>49915000</v>
      </c>
    </row>
    <row r="16" spans="1:5">
      <c t="s" r="A16" s="4">
        <v>574</v>
      </c>
      <c t="n" r="B16" s="6">
        <v>217000</v>
      </c>
      <c t="n" r="C16" s="6">
        <v>178000</v>
      </c>
    </row>
    <row r="17" spans="1:5">
      <c t="s" r="A17" s="4">
        <v>575</v>
      </c>
    </row>
    <row r="18" spans="1:5">
      <c t="s" r="A18" s="3">
        <v>567</v>
      </c>
    </row>
    <row r="19" spans="1:5">
      <c t="s" r="A19" s="4">
        <v>576</v>
      </c>
      <c t="n" r="B19" s="6">
        <v>16401000</v>
      </c>
      <c t="n" r="C19" s="6">
        <v>11645000</v>
      </c>
    </row>
    <row r="20" spans="1:5">
      <c t="s" r="A20" s="4">
        <v>577</v>
      </c>
      <c t="n" r="B20" s="6">
        <v>137614000</v>
      </c>
      <c t="n" r="C20" s="6">
        <v>136468000</v>
      </c>
    </row>
    <row r="21" spans="1:5">
      <c t="s" r="A21" s="4">
        <v>578</v>
      </c>
      <c t="n" r="B21" s="6">
        <v>900000</v>
      </c>
    </row>
    <row r="22" spans="1:5">
      <c t="s" r="A22" s="4">
        <v>579</v>
      </c>
      <c t="n" r="B22" s="6">
        <v>608000</v>
      </c>
      <c t="n" r="C22" s="6">
        <v>545000</v>
      </c>
    </row>
    <row r="23" spans="1:5">
      <c t="s" r="A23" s="4">
        <v>580</v>
      </c>
      <c t="n" r="B23" s="6">
        <v>89787000</v>
      </c>
      <c t="n" r="C23" s="6">
        <v>90258000</v>
      </c>
    </row>
    <row r="24" spans="1:5">
      <c t="s" r="A24" s="4">
        <v>581</v>
      </c>
      <c t="n" r="B24" s="6">
        <v>54826000</v>
      </c>
      <c t="n" r="C24" s="6">
        <v>50693000</v>
      </c>
    </row>
    <row r="25" spans="1:5">
      <c t="s" r="A25" s="4">
        <v>582</v>
      </c>
      <c t="n" r="B25" s="6">
        <v>217000</v>
      </c>
      <c t="n" r="C25" s="6">
        <v>178000</v>
      </c>
    </row>
    <row r="26" spans="1:5">
      <c t="s" r="A26" s="4">
        <v>583</v>
      </c>
    </row>
    <row r="27" spans="1:5">
      <c t="s" r="A27" s="3">
        <v>567</v>
      </c>
    </row>
    <row r="28" spans="1:5">
      <c t="s" r="A28" s="4">
        <v>576</v>
      </c>
      <c t="n" r="B28" s="6">
        <v>16401000</v>
      </c>
      <c t="n" r="C28" s="6">
        <v>11645000</v>
      </c>
    </row>
    <row r="29" spans="1:5">
      <c t="s" r="A29" s="4">
        <v>584</v>
      </c>
    </row>
    <row r="30" spans="1:5">
      <c t="s" r="A30" s="3">
        <v>567</v>
      </c>
    </row>
    <row r="31" spans="1:5">
      <c t="s" r="A31" s="4">
        <v>577</v>
      </c>
      <c t="n" r="B31" s="6">
        <v>137614000</v>
      </c>
      <c t="n" r="C31" s="6">
        <v>136468000</v>
      </c>
    </row>
    <row r="32" spans="1:5">
      <c t="s" r="A32" s="4">
        <v>578</v>
      </c>
      <c t="n" r="B32" s="6">
        <v>900000</v>
      </c>
    </row>
    <row r="33" spans="1:5">
      <c t="s" r="A33" s="4">
        <v>579</v>
      </c>
      <c t="n" r="B33" s="6">
        <v>608000</v>
      </c>
      <c t="n" r="C33" s="6">
        <v>545000</v>
      </c>
    </row>
    <row r="34" spans="1:5">
      <c t="s" r="A34" s="4">
        <v>580</v>
      </c>
      <c t="n" r="B34" s="6">
        <v>89787000</v>
      </c>
      <c t="n" r="C34" s="6">
        <v>90258000</v>
      </c>
    </row>
    <row r="35" spans="1:5">
      <c t="s" r="A35" s="4">
        <v>581</v>
      </c>
      <c t="n" r="B35" s="6">
        <v>54826000</v>
      </c>
      <c t="n" r="C35" s="6">
        <v>50693000</v>
      </c>
    </row>
    <row r="36" spans="1:5">
      <c t="s" r="A36" s="4">
        <v>582</v>
      </c>
      <c t="n" r="B36" s="7">
        <v>217000</v>
      </c>
      <c t="n" r="C36" s="7">
        <v>17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5</v>
      </c>
      <c t="s" r="B1" s="2">
        <v>22</v>
      </c>
      <c t="s" r="C1" s="2">
        <v>23</v>
      </c>
    </row>
    <row r="2" spans="1:3">
      <c t="s" r="A2" s="3">
        <v>567</v>
      </c>
    </row>
    <row r="3" spans="1:3">
      <c t="s" r="A3" s="4">
        <v>426</v>
      </c>
      <c t="n" r="B3" s="7">
        <v>0</v>
      </c>
      <c t="n" r="C3" s="7">
        <v>3486000</v>
      </c>
    </row>
    <row r="4" spans="1:3">
      <c t="s" r="A4" s="4">
        <v>586</v>
      </c>
    </row>
    <row r="5" spans="1:3">
      <c t="s" r="A5" s="3">
        <v>567</v>
      </c>
    </row>
    <row r="6" spans="1:3">
      <c t="s" r="A6" s="4">
        <v>587</v>
      </c>
      <c t="n" r="B6" s="6">
        <v>5840000</v>
      </c>
      <c t="n" r="C6" s="6">
        <v>5940000</v>
      </c>
    </row>
    <row r="7" spans="1:3">
      <c t="s" r="A7" s="4">
        <v>426</v>
      </c>
      <c t="n" r="C7" s="6">
        <v>3486000</v>
      </c>
    </row>
    <row r="8" spans="1:3">
      <c t="s" r="A8" s="4">
        <v>468</v>
      </c>
      <c t="n" r="B8" s="6">
        <v>5840000</v>
      </c>
      <c t="n" r="C8" s="6">
        <v>9426000</v>
      </c>
    </row>
    <row r="9" spans="1:3">
      <c t="s" r="A9" s="4">
        <v>588</v>
      </c>
    </row>
    <row r="10" spans="1:3">
      <c t="s" r="A10" s="3">
        <v>567</v>
      </c>
    </row>
    <row r="11" spans="1:3">
      <c t="s" r="A11" s="4">
        <v>426</v>
      </c>
      <c t="n" r="C11" s="6">
        <v>2586000</v>
      </c>
    </row>
    <row r="12" spans="1:3">
      <c t="s" r="A12" s="4">
        <v>468</v>
      </c>
      <c t="n" r="C12" s="6">
        <v>2586000</v>
      </c>
    </row>
    <row r="13" spans="1:3">
      <c t="s" r="A13" s="4">
        <v>589</v>
      </c>
    </row>
    <row r="14" spans="1:3">
      <c t="s" r="A14" s="3">
        <v>567</v>
      </c>
    </row>
    <row r="15" spans="1:3">
      <c t="s" r="A15" s="4">
        <v>587</v>
      </c>
      <c t="n" r="B15" s="6">
        <v>5840000</v>
      </c>
      <c t="n" r="C15" s="6">
        <v>5940000</v>
      </c>
    </row>
    <row r="16" spans="1:3">
      <c t="s" r="A16" s="4">
        <v>426</v>
      </c>
      <c t="n" r="C16" s="6">
        <v>900000</v>
      </c>
    </row>
    <row r="17" spans="1:3">
      <c t="s" r="A17" s="4">
        <v>468</v>
      </c>
      <c t="n" r="B17" s="7">
        <v>5840000</v>
      </c>
      <c t="n" r="C17" s="7">
        <v>684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4</v>
      </c>
      <c t="s" r="B1" s="2">
        <v>1</v>
      </c>
    </row>
    <row r="2" spans="1:2">
      <c t="s" r="B2" s="2">
        <v>22</v>
      </c>
    </row>
    <row r="3" spans="1:2">
      <c t="s" r="A3" s="3">
        <v>115</v>
      </c>
    </row>
    <row r="4" spans="1:2">
      <c t="s" r="A4" s="4">
        <v>114</v>
      </c>
      <c t="s" r="B4" s="4">
        <v>11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590</v>
      </c>
      <c t="s" r="B1" s="2">
        <v>1</v>
      </c>
    </row>
    <row r="2" spans="1:2">
      <c t="s" r="B2" s="2">
        <v>466</v>
      </c>
    </row>
    <row r="3" spans="1:2">
      <c t="s" r="A3" s="3">
        <v>591</v>
      </c>
    </row>
    <row r="4" spans="1:2">
      <c t="s" r="A4" s="4">
        <v>592</v>
      </c>
      <c t="n" r="B4" s="7">
        <v>5940</v>
      </c>
    </row>
    <row r="5" spans="1:2">
      <c t="s" r="A5" s="4">
        <v>593</v>
      </c>
      <c t="n" r="B5" s="6">
        <v>-100</v>
      </c>
    </row>
    <row r="6" spans="1:2">
      <c t="s" r="A6" s="4">
        <v>594</v>
      </c>
      <c t="n" r="B6" s="6">
        <v>5840</v>
      </c>
    </row>
    <row r="7" spans="1:2">
      <c t="s" r="A7" s="4">
        <v>595</v>
      </c>
    </row>
    <row r="8" spans="1:2">
      <c t="s" r="A8" s="3">
        <v>591</v>
      </c>
    </row>
    <row r="9" spans="1:2">
      <c t="s" r="A9" s="4">
        <v>592</v>
      </c>
      <c t="n" r="B9" s="6">
        <v>900</v>
      </c>
    </row>
    <row r="10" spans="1:2">
      <c t="s" r="A10" s="4">
        <v>596</v>
      </c>
      <c t="n" r="B10" s="7">
        <v>-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27"/>
    <col customWidth="1" max="3" min="3" width="55"/>
  </cols>
  <sheetData>
    <row r="1" spans="1:3">
      <c t="s" r="A1" s="1">
        <v>597</v>
      </c>
      <c t="s" r="B1" s="2">
        <v>1</v>
      </c>
      <c t="s" r="C1" s="2">
        <v>324</v>
      </c>
    </row>
    <row r="2" spans="1:3">
      <c t="s" r="B2" s="2">
        <v>22</v>
      </c>
      <c t="s" r="C2" s="2">
        <v>23</v>
      </c>
    </row>
    <row r="3" spans="1:3">
      <c t="s" r="A3" s="3">
        <v>598</v>
      </c>
    </row>
    <row r="4" spans="1:3">
      <c t="s" r="A4" s="4">
        <v>599</v>
      </c>
      <c t="n" r="B4" s="7">
        <v>5840</v>
      </c>
      <c t="n" r="C4" s="7">
        <v>5940</v>
      </c>
    </row>
    <row r="5" spans="1:3">
      <c t="s" r="A5" s="4">
        <v>600</v>
      </c>
    </row>
    <row r="6" spans="1:3">
      <c t="s" r="A6" s="3">
        <v>598</v>
      </c>
    </row>
    <row r="7" spans="1:3">
      <c t="s" r="A7" s="4">
        <v>599</v>
      </c>
      <c t="n" r="B7" s="6">
        <v>5840</v>
      </c>
      <c t="n" r="C7" s="6">
        <v>5940</v>
      </c>
    </row>
    <row r="8" spans="1:3">
      <c t="s" r="A8" s="4">
        <v>601</v>
      </c>
    </row>
    <row r="9" spans="1:3">
      <c t="s" r="A9" s="3">
        <v>598</v>
      </c>
    </row>
    <row r="10" spans="1:3">
      <c t="s" r="A10" s="4">
        <v>599</v>
      </c>
      <c t="n" r="C10" s="7">
        <v>3931</v>
      </c>
    </row>
    <row r="11" spans="1:3">
      <c t="s" r="A11" s="4">
        <v>602</v>
      </c>
    </row>
    <row r="12" spans="1:3">
      <c t="s" r="A12" s="3">
        <v>598</v>
      </c>
    </row>
    <row r="13" spans="1:3">
      <c t="s" r="A13" s="4">
        <v>599</v>
      </c>
      <c t="n" r="B13" s="7">
        <v>5840</v>
      </c>
    </row>
    <row r="14" spans="1:3">
      <c t="s" r="A14" s="4">
        <v>603</v>
      </c>
      <c t="s" r="B14" s="4">
        <v>604</v>
      </c>
      <c t="s" r="C14" s="4">
        <v>604</v>
      </c>
    </row>
    <row r="15" spans="1:3">
      <c t="s" r="A15" s="4">
        <v>605</v>
      </c>
      <c t="s" r="B15" s="4">
        <v>606</v>
      </c>
      <c t="s" r="C15" s="4">
        <v>606</v>
      </c>
    </row>
    <row r="16" spans="1:3">
      <c t="s" r="A16" s="4">
        <v>607</v>
      </c>
    </row>
    <row r="17" spans="1:3">
      <c t="s" r="A17" s="3">
        <v>598</v>
      </c>
    </row>
    <row r="18" spans="1:3">
      <c t="s" r="A18" s="4">
        <v>603</v>
      </c>
      <c t="s" r="B18" s="4">
        <v>608</v>
      </c>
      <c t="s" r="C18" s="4">
        <v>608</v>
      </c>
    </row>
    <row r="19" spans="1:3">
      <c t="s" r="A19" s="4">
        <v>605</v>
      </c>
      <c t="s" r="B19" s="4">
        <v>609</v>
      </c>
      <c t="s" r="C19" s="4">
        <v>609</v>
      </c>
    </row>
    <row r="20" spans="1:3">
      <c t="s" r="A20" s="4">
        <v>610</v>
      </c>
    </row>
    <row r="21" spans="1:3">
      <c t="s" r="A21" s="3">
        <v>598</v>
      </c>
    </row>
    <row r="22" spans="1:3">
      <c t="s" r="A22" s="4">
        <v>603</v>
      </c>
      <c t="s" r="C22" s="4">
        <v>608</v>
      </c>
    </row>
    <row r="23" spans="1:3">
      <c t="s" r="A23" s="4">
        <v>605</v>
      </c>
      <c t="s" r="C23" s="4">
        <v>611</v>
      </c>
    </row>
    <row r="24" spans="1:3">
      <c t="s" r="A24" s="4">
        <v>612</v>
      </c>
    </row>
    <row r="25" spans="1:3">
      <c t="s" r="A25" s="3">
        <v>598</v>
      </c>
    </row>
    <row r="26" spans="1:3">
      <c t="s" r="A26" s="4">
        <v>599</v>
      </c>
      <c t="n" r="C26" s="7">
        <v>9603</v>
      </c>
    </row>
    <row r="27" spans="1:3">
      <c t="s" r="A27" s="4">
        <v>613</v>
      </c>
    </row>
    <row r="28" spans="1:3">
      <c t="s" r="A28" s="3">
        <v>598</v>
      </c>
    </row>
    <row r="29" spans="1:3">
      <c t="s" r="A29" s="4">
        <v>603</v>
      </c>
      <c t="s" r="C29" s="4">
        <v>614</v>
      </c>
    </row>
    <row r="30" spans="1:3">
      <c t="s" r="A30" s="4">
        <v>605</v>
      </c>
      <c t="s" r="C30" s="4">
        <v>606</v>
      </c>
    </row>
    <row r="31" spans="1:3">
      <c t="s" r="A31" s="4">
        <v>615</v>
      </c>
    </row>
    <row r="32" spans="1:3">
      <c t="s" r="A32" s="3">
        <v>598</v>
      </c>
    </row>
    <row r="33" spans="1:3">
      <c t="s" r="A33" s="4">
        <v>603</v>
      </c>
      <c t="s" r="C33" s="4">
        <v>614</v>
      </c>
    </row>
    <row r="34" spans="1:3">
      <c t="s" r="A34" s="4">
        <v>605</v>
      </c>
      <c t="s" r="C34" s="4">
        <v>609</v>
      </c>
    </row>
    <row r="35" spans="1:3">
      <c t="s" r="A35" s="4">
        <v>616</v>
      </c>
    </row>
    <row r="36" spans="1:3">
      <c t="s" r="A36" s="3">
        <v>598</v>
      </c>
    </row>
    <row r="37" spans="1:3">
      <c t="s" r="A37" s="4">
        <v>617</v>
      </c>
      <c t="s" r="B37" s="4">
        <v>618</v>
      </c>
      <c t="s" r="C37" s="4">
        <v>618</v>
      </c>
    </row>
    <row r="38" spans="1:3">
      <c t="s" r="A38" s="4">
        <v>619</v>
      </c>
    </row>
    <row r="39" spans="1:3">
      <c t="s" r="A39" s="3">
        <v>598</v>
      </c>
    </row>
    <row r="40" spans="1:3">
      <c t="s" r="A40" s="4">
        <v>617</v>
      </c>
      <c t="s" r="B40" s="4">
        <v>299</v>
      </c>
      <c t="s" r="C40" s="4">
        <v>299</v>
      </c>
    </row>
    <row r="41" spans="1:3">
      <c t="s" r="A41" s="4">
        <v>620</v>
      </c>
    </row>
    <row r="42" spans="1:3">
      <c t="s" r="A42" s="3">
        <v>598</v>
      </c>
    </row>
    <row r="43" spans="1:3">
      <c t="s" r="A43" s="4">
        <v>617</v>
      </c>
      <c t="s" r="C43" s="4">
        <v>299</v>
      </c>
    </row>
    <row r="44" spans="1:3">
      <c t="s" r="A44" s="4">
        <v>621</v>
      </c>
    </row>
    <row r="45" spans="1:3">
      <c t="s" r="A45" s="3">
        <v>598</v>
      </c>
    </row>
    <row r="46" spans="1:3">
      <c t="s" r="A46" s="4">
        <v>617</v>
      </c>
      <c t="s" r="C46" s="4">
        <v>622</v>
      </c>
    </row>
    <row r="47" spans="1:3">
      <c t="s" r="A47" s="4">
        <v>623</v>
      </c>
    </row>
    <row r="48" spans="1:3">
      <c t="s" r="A48" s="3">
        <v>598</v>
      </c>
    </row>
    <row r="49" spans="1:3">
      <c t="s" r="A49" s="4">
        <v>617</v>
      </c>
      <c t="s" r="C49" s="4">
        <v>299</v>
      </c>
    </row>
    <row r="50" spans="1:3">
      <c t="s" r="A50" s="4">
        <v>624</v>
      </c>
    </row>
    <row r="51" spans="1:3">
      <c t="s" r="A51" s="3">
        <v>598</v>
      </c>
    </row>
    <row r="52" spans="1:3">
      <c t="s" r="A52" s="4">
        <v>617</v>
      </c>
      <c t="s" r="B52" s="4">
        <v>625</v>
      </c>
      <c t="s" r="C52" s="4">
        <v>625</v>
      </c>
    </row>
    <row r="53" spans="1:3">
      <c t="s" r="A53" s="4">
        <v>626</v>
      </c>
    </row>
    <row r="54" spans="1:3">
      <c t="s" r="A54" s="3">
        <v>598</v>
      </c>
    </row>
    <row r="55" spans="1:3">
      <c t="s" r="A55" s="4">
        <v>617</v>
      </c>
      <c t="s" r="B55" s="4">
        <v>627</v>
      </c>
      <c t="s" r="C55" s="4">
        <v>627</v>
      </c>
    </row>
    <row r="56" spans="1:3">
      <c t="s" r="A56" s="4">
        <v>628</v>
      </c>
    </row>
    <row r="57" spans="1:3">
      <c t="s" r="A57" s="3">
        <v>598</v>
      </c>
    </row>
    <row r="58" spans="1:3">
      <c t="s" r="A58" s="4">
        <v>617</v>
      </c>
      <c t="s" r="C58" s="4">
        <v>629</v>
      </c>
    </row>
    <row r="59" spans="1:3">
      <c t="s" r="A59" s="4">
        <v>630</v>
      </c>
    </row>
    <row r="60" spans="1:3">
      <c t="s" r="A60" s="3">
        <v>598</v>
      </c>
    </row>
    <row r="61" spans="1:3">
      <c t="s" r="A61" s="4">
        <v>617</v>
      </c>
      <c t="s" r="C61" s="4">
        <v>618</v>
      </c>
    </row>
    <row r="62" spans="1:3">
      <c t="s" r="A62" s="4">
        <v>631</v>
      </c>
    </row>
    <row r="63" spans="1:3">
      <c t="s" r="A63" s="3">
        <v>598</v>
      </c>
    </row>
    <row r="64" spans="1:3">
      <c t="s" r="A64" s="4">
        <v>617</v>
      </c>
      <c t="s" r="C64" s="4">
        <v>632</v>
      </c>
    </row>
    <row r="65" spans="1:3">
      <c t="s" r="A65" s="4">
        <v>633</v>
      </c>
    </row>
    <row r="66" spans="1:3">
      <c t="s" r="A66" s="3">
        <v>598</v>
      </c>
    </row>
    <row r="67" spans="1:3">
      <c t="s" r="A67" s="4">
        <v>617</v>
      </c>
      <c t="s" r="B67" s="4">
        <v>634</v>
      </c>
      <c t="s" r="C67" s="4">
        <v>634</v>
      </c>
    </row>
    <row r="68" spans="1:3">
      <c t="s" r="A68" s="4">
        <v>635</v>
      </c>
    </row>
    <row r="69" spans="1:3">
      <c t="s" r="A69" s="3">
        <v>598</v>
      </c>
    </row>
    <row r="70" spans="1:3">
      <c t="s" r="A70" s="4">
        <v>617</v>
      </c>
      <c t="s" r="B70" s="4">
        <v>636</v>
      </c>
      <c t="s" r="C70" s="4">
        <v>637</v>
      </c>
    </row>
    <row r="71" spans="1:3">
      <c t="s" r="A71" s="4">
        <v>638</v>
      </c>
    </row>
    <row r="72" spans="1:3">
      <c t="s" r="A72" s="3">
        <v>598</v>
      </c>
    </row>
    <row r="73" spans="1:3">
      <c t="s" r="A73" s="4">
        <v>617</v>
      </c>
      <c t="s" r="C73" s="4">
        <v>639</v>
      </c>
    </row>
    <row r="74" spans="1:3">
      <c t="s" r="A74" s="4">
        <v>640</v>
      </c>
    </row>
    <row r="75" spans="1:3">
      <c t="s" r="A75" s="3">
        <v>598</v>
      </c>
    </row>
    <row r="76" spans="1:3">
      <c t="s" r="A76" s="4">
        <v>617</v>
      </c>
      <c t="s" r="C76" s="4">
        <v>641</v>
      </c>
    </row>
    <row r="77" spans="1:3">
      <c t="s" r="A77" s="4">
        <v>642</v>
      </c>
    </row>
    <row r="78" spans="1:3">
      <c t="s" r="A78" s="3">
        <v>598</v>
      </c>
    </row>
    <row r="79" spans="1:3">
      <c t="s" r="A79" s="4">
        <v>617</v>
      </c>
      <c t="s" r="C79" s="4">
        <v>6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644</v>
      </c>
      <c t="s" r="B1" s="2">
        <v>1</v>
      </c>
    </row>
    <row r="2" spans="1:2">
      <c t="s" r="B2" s="2">
        <v>645</v>
      </c>
    </row>
    <row r="3" spans="1:2">
      <c t="s" r="A3" s="3">
        <v>153</v>
      </c>
    </row>
    <row r="4" spans="1:2">
      <c t="s" r="A4" s="4">
        <v>646</v>
      </c>
      <c t="n" r="B4" s="6">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47</v>
      </c>
      <c t="s" r="B1" s="2">
        <v>1</v>
      </c>
    </row>
    <row r="2" spans="1:4">
      <c t="s" r="B2" s="2">
        <v>22</v>
      </c>
      <c t="s" r="C2" s="2">
        <v>57</v>
      </c>
      <c t="s" r="D2" s="2">
        <v>23</v>
      </c>
    </row>
    <row r="3" spans="1:4">
      <c t="s" r="A3" s="3">
        <v>648</v>
      </c>
    </row>
    <row r="4" spans="1:4">
      <c t="s" r="A4" s="4">
        <v>649</v>
      </c>
      <c t="n" r="B4" s="7">
        <v>2511</v>
      </c>
      <c t="n" r="C4" s="7">
        <v>2280</v>
      </c>
    </row>
    <row r="5" spans="1:4">
      <c t="s" r="A5" s="4">
        <v>650</v>
      </c>
      <c t="n" r="B5" s="6">
        <v>1129</v>
      </c>
      <c t="n" r="C5" s="6">
        <v>1217</v>
      </c>
    </row>
    <row r="6" spans="1:4">
      <c t="s" r="A6" s="4">
        <v>651</v>
      </c>
      <c t="n" r="B6" s="6">
        <v>301</v>
      </c>
      <c t="n" r="C6" s="6">
        <v>13</v>
      </c>
    </row>
    <row r="7" spans="1:4">
      <c t="s" r="A7" s="4">
        <v>652</v>
      </c>
      <c t="n" r="B7" s="6">
        <v>152340</v>
      </c>
      <c t="n" r="C7" s="6">
        <v>151779</v>
      </c>
      <c t="n" r="D7" s="7">
        <v>149144</v>
      </c>
    </row>
    <row r="8" spans="1:4">
      <c t="s" r="A8" s="4">
        <v>653</v>
      </c>
    </row>
    <row r="9" spans="1:4">
      <c t="s" r="A9" s="3">
        <v>648</v>
      </c>
    </row>
    <row r="10" spans="1:4">
      <c t="s" r="A10" s="4">
        <v>649</v>
      </c>
      <c t="n" r="B10" s="6">
        <v>2695</v>
      </c>
      <c t="n" r="C10" s="6">
        <v>2446</v>
      </c>
    </row>
    <row r="11" spans="1:4">
      <c t="s" r="A11" s="4">
        <v>654</v>
      </c>
      <c t="n" r="B11" s="6">
        <v>1129</v>
      </c>
      <c t="n" r="C11" s="6">
        <v>1233</v>
      </c>
    </row>
    <row r="12" spans="1:4">
      <c t="s" r="A12" s="4">
        <v>650</v>
      </c>
      <c t="n" r="B12" s="6">
        <v>1212</v>
      </c>
      <c t="n" r="C12" s="6">
        <v>1233</v>
      </c>
    </row>
    <row r="13" spans="1:4">
      <c t="s" r="A13" s="4">
        <v>651</v>
      </c>
      <c t="n" r="B13" s="6">
        <v>402</v>
      </c>
      <c t="n" r="C13" s="6">
        <v>13</v>
      </c>
    </row>
    <row r="14" spans="1:4">
      <c t="s" r="A14" s="4">
        <v>652</v>
      </c>
      <c t="n" r="B14" s="6">
        <v>152947</v>
      </c>
      <c t="n" r="C14" s="6">
        <v>151950</v>
      </c>
    </row>
    <row r="15" spans="1:4">
      <c t="s" r="A15" s="4">
        <v>655</v>
      </c>
    </row>
    <row r="16" spans="1:4">
      <c t="s" r="A16" s="3">
        <v>648</v>
      </c>
    </row>
    <row r="17" spans="1:4">
      <c t="s" r="A17" s="4">
        <v>649</v>
      </c>
      <c t="n" r="B17" s="6">
        <v>-184</v>
      </c>
      <c t="n" r="C17" s="6">
        <v>-166</v>
      </c>
    </row>
    <row r="18" spans="1:4">
      <c t="s" r="A18" s="4">
        <v>650</v>
      </c>
      <c t="n" r="B18" s="6">
        <v>-83</v>
      </c>
      <c t="n" r="C18" s="6">
        <v>-16</v>
      </c>
    </row>
    <row r="19" spans="1:4">
      <c t="s" r="A19" s="4">
        <v>651</v>
      </c>
      <c t="n" r="B19" s="6">
        <v>-101</v>
      </c>
    </row>
    <row r="20" spans="1:4">
      <c t="s" r="A20" s="4">
        <v>652</v>
      </c>
      <c t="n" r="B20" s="6">
        <v>-597</v>
      </c>
      <c t="n" r="C20" s="6">
        <v>-154</v>
      </c>
    </row>
    <row r="21" spans="1:4">
      <c t="s" r="A21" s="4">
        <v>656</v>
      </c>
    </row>
    <row r="22" spans="1:4">
      <c t="s" r="A22" s="3">
        <v>648</v>
      </c>
    </row>
    <row r="23" spans="1:4">
      <c t="s" r="A23" s="4">
        <v>649</v>
      </c>
      <c t="n" r="B23" s="6">
        <v>2386</v>
      </c>
      <c t="n" r="C23" s="6">
        <v>2159</v>
      </c>
    </row>
    <row r="24" spans="1:4">
      <c t="s" r="A24" s="4">
        <v>657</v>
      </c>
    </row>
    <row r="25" spans="1:4">
      <c t="s" r="A25" s="3">
        <v>648</v>
      </c>
    </row>
    <row r="26" spans="1:4">
      <c t="s" r="A26" s="4">
        <v>654</v>
      </c>
      <c t="n" r="B26" s="6">
        <v>823</v>
      </c>
      <c t="n" r="C26" s="6">
        <v>888</v>
      </c>
    </row>
    <row r="27" spans="1:4">
      <c t="s" r="A27" s="4">
        <v>651</v>
      </c>
      <c t="n" r="B27" s="6">
        <v>399</v>
      </c>
      <c t="n" r="C27" s="6">
        <v>71</v>
      </c>
    </row>
    <row r="28" spans="1:4">
      <c t="s" r="A28" s="4">
        <v>652</v>
      </c>
      <c t="n" r="B28" s="6">
        <v>152736</v>
      </c>
      <c t="n" r="C28" s="6">
        <v>151552</v>
      </c>
    </row>
    <row r="29" spans="1:4">
      <c t="s" r="A29" s="4">
        <v>658</v>
      </c>
    </row>
    <row r="30" spans="1:4">
      <c t="s" r="A30" s="3">
        <v>648</v>
      </c>
    </row>
    <row r="31" spans="1:4">
      <c t="s" r="A31" s="4">
        <v>650</v>
      </c>
      <c t="n" r="B31" s="6">
        <v>-83</v>
      </c>
      <c t="n" r="C31" s="6">
        <v>-16</v>
      </c>
    </row>
    <row r="32" spans="1:4">
      <c t="s" r="A32" s="4">
        <v>659</v>
      </c>
    </row>
    <row r="33" spans="1:4">
      <c t="s" r="A33" s="3">
        <v>648</v>
      </c>
    </row>
    <row r="34" spans="1:4">
      <c t="s" r="A34" s="4">
        <v>649</v>
      </c>
      <c t="n" r="B34" s="6">
        <v>125</v>
      </c>
      <c t="n" r="C34" s="6">
        <v>121</v>
      </c>
    </row>
    <row r="35" spans="1:4">
      <c t="s" r="A35" s="4">
        <v>660</v>
      </c>
    </row>
    <row r="36" spans="1:4">
      <c t="s" r="A36" s="3">
        <v>648</v>
      </c>
    </row>
    <row r="37" spans="1:4">
      <c t="s" r="A37" s="4">
        <v>654</v>
      </c>
      <c t="n" r="B37" s="6">
        <v>306</v>
      </c>
      <c t="n" r="C37" s="6">
        <v>345</v>
      </c>
    </row>
    <row r="38" spans="1:4">
      <c t="s" r="A38" s="4">
        <v>651</v>
      </c>
      <c t="n" r="B38" s="6">
        <v>3</v>
      </c>
      <c t="n" r="C38" s="6">
        <v>-58</v>
      </c>
    </row>
    <row r="39" spans="1:4">
      <c t="s" r="A39" s="4">
        <v>652</v>
      </c>
      <c t="n" r="B39" s="6">
        <v>211</v>
      </c>
      <c t="n" r="C39" s="6">
        <v>398</v>
      </c>
    </row>
    <row r="40" spans="1:4">
      <c t="s" r="A40" s="4">
        <v>661</v>
      </c>
    </row>
    <row r="41" spans="1:4">
      <c t="s" r="A41" s="3">
        <v>648</v>
      </c>
    </row>
    <row r="42" spans="1:4">
      <c t="s" r="A42" s="4">
        <v>649</v>
      </c>
      <c t="n" r="B42" s="7">
        <v>-184</v>
      </c>
      <c t="n" r="C42" s="7">
        <v>-1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62</v>
      </c>
      <c t="s" r="B1" s="2">
        <v>1</v>
      </c>
    </row>
    <row r="2" spans="1:4">
      <c t="s" r="B2" s="2">
        <v>22</v>
      </c>
      <c t="s" r="C2" s="2">
        <v>57</v>
      </c>
      <c t="s" r="D2" s="2">
        <v>23</v>
      </c>
    </row>
    <row r="3" spans="1:4">
      <c t="s" r="A3" s="3">
        <v>648</v>
      </c>
    </row>
    <row r="4" spans="1:4">
      <c t="s" r="A4" s="4">
        <v>663</v>
      </c>
      <c t="n" r="B4" s="7">
        <v>2511</v>
      </c>
      <c t="n" r="C4" s="7">
        <v>2280</v>
      </c>
    </row>
    <row r="5" spans="1:4">
      <c t="s" r="A5" s="4">
        <v>650</v>
      </c>
      <c t="n" r="B5" s="6">
        <v>1129</v>
      </c>
      <c t="n" r="C5" s="6">
        <v>1217</v>
      </c>
    </row>
    <row r="6" spans="1:4">
      <c t="s" r="A6" s="4">
        <v>651</v>
      </c>
      <c t="n" r="B6" s="6">
        <v>301</v>
      </c>
      <c t="n" r="C6" s="6">
        <v>13</v>
      </c>
    </row>
    <row r="7" spans="1:4">
      <c t="s" r="A7" s="4">
        <v>652</v>
      </c>
      <c t="n" r="B7" s="6">
        <v>152340</v>
      </c>
      <c t="n" r="C7" s="6">
        <v>151779</v>
      </c>
      <c t="n" r="D7" s="7">
        <v>149144</v>
      </c>
    </row>
    <row r="8" spans="1:4">
      <c t="s" r="A8" s="4">
        <v>653</v>
      </c>
    </row>
    <row r="9" spans="1:4">
      <c t="s" r="A9" s="3">
        <v>648</v>
      </c>
    </row>
    <row r="10" spans="1:4">
      <c t="s" r="A10" s="4">
        <v>663</v>
      </c>
      <c t="n" r="B10" s="6">
        <v>2695</v>
      </c>
      <c t="n" r="C10" s="6">
        <v>2446</v>
      </c>
    </row>
    <row r="11" spans="1:4">
      <c t="s" r="A11" s="4">
        <v>650</v>
      </c>
      <c t="n" r="B11" s="6">
        <v>1212</v>
      </c>
      <c t="n" r="C11" s="6">
        <v>1233</v>
      </c>
    </row>
    <row r="12" spans="1:4">
      <c t="s" r="A12" s="4">
        <v>651</v>
      </c>
      <c t="n" r="B12" s="6">
        <v>402</v>
      </c>
      <c t="n" r="C12" s="6">
        <v>13</v>
      </c>
    </row>
    <row r="13" spans="1:4">
      <c t="s" r="A13" s="4">
        <v>652</v>
      </c>
      <c t="n" r="B13" s="6">
        <v>152947</v>
      </c>
      <c t="n" r="C13" s="6">
        <v>151950</v>
      </c>
    </row>
    <row r="14" spans="1:4">
      <c t="s" r="A14" s="4">
        <v>655</v>
      </c>
    </row>
    <row r="15" spans="1:4">
      <c t="s" r="A15" s="3">
        <v>648</v>
      </c>
    </row>
    <row r="16" spans="1:4">
      <c t="s" r="A16" s="4">
        <v>663</v>
      </c>
      <c t="n" r="B16" s="6">
        <v>-184</v>
      </c>
      <c t="n" r="C16" s="6">
        <v>-166</v>
      </c>
    </row>
    <row r="17" spans="1:4">
      <c t="s" r="A17" s="4">
        <v>650</v>
      </c>
      <c t="n" r="B17" s="6">
        <v>-83</v>
      </c>
      <c t="n" r="C17" s="6">
        <v>-16</v>
      </c>
    </row>
    <row r="18" spans="1:4">
      <c t="s" r="A18" s="4">
        <v>651</v>
      </c>
      <c t="n" r="B18" s="6">
        <v>-101</v>
      </c>
    </row>
    <row r="19" spans="1:4">
      <c t="s" r="A19" s="4">
        <v>652</v>
      </c>
      <c t="n" r="B19" s="6">
        <v>-597</v>
      </c>
      <c t="n" r="C19" s="6">
        <v>-154</v>
      </c>
    </row>
    <row r="20" spans="1:4">
      <c t="s" r="A20" s="4">
        <v>664</v>
      </c>
    </row>
    <row r="21" spans="1:4">
      <c t="s" r="A21" s="3">
        <v>648</v>
      </c>
    </row>
    <row r="22" spans="1:4">
      <c t="s" r="A22" s="4">
        <v>652</v>
      </c>
      <c t="n" r="B22" s="7">
        <v>-10</v>
      </c>
      <c t="n" r="C22" s="7">
        <v>-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65</v>
      </c>
      <c t="s" r="B1" s="2">
        <v>324</v>
      </c>
    </row>
    <row r="2" spans="1:4">
      <c t="s" r="B2" s="2">
        <v>23</v>
      </c>
      <c t="s" r="C2" s="2">
        <v>339</v>
      </c>
      <c t="s" r="D2" s="2">
        <v>22</v>
      </c>
    </row>
    <row r="3" spans="1:4">
      <c t="s" r="A3" s="4">
        <v>666</v>
      </c>
    </row>
    <row r="4" spans="1:4">
      <c t="s" r="A4" s="3">
        <v>667</v>
      </c>
    </row>
    <row r="5" spans="1:4">
      <c t="s" r="A5" s="4">
        <v>668</v>
      </c>
      <c t="n" r="B5" s="7">
        <v>12000</v>
      </c>
    </row>
    <row r="6" spans="1:4">
      <c t="s" r="A6" s="4">
        <v>669</v>
      </c>
    </row>
    <row r="7" spans="1:4">
      <c t="s" r="A7" s="3">
        <v>667</v>
      </c>
    </row>
    <row r="8" spans="1:4">
      <c t="s" r="A8" s="4">
        <v>668</v>
      </c>
      <c t="n" r="B8" s="7">
        <v>6000</v>
      </c>
    </row>
    <row r="9" spans="1:4">
      <c t="s" r="A9" s="4">
        <v>670</v>
      </c>
    </row>
    <row r="10" spans="1:4">
      <c t="s" r="A10" s="3">
        <v>667</v>
      </c>
    </row>
    <row r="11" spans="1:4">
      <c t="s" r="A11" s="4">
        <v>671</v>
      </c>
      <c t="s" r="B11" s="4">
        <v>493</v>
      </c>
      <c t="s" r="C11" s="4">
        <v>493</v>
      </c>
    </row>
    <row r="12" spans="1:4">
      <c t="s" r="A12" s="4">
        <v>672</v>
      </c>
    </row>
    <row r="13" spans="1:4">
      <c t="s" r="A13" s="3">
        <v>667</v>
      </c>
    </row>
    <row r="14" spans="1:4">
      <c t="s" r="A14" s="4">
        <v>668</v>
      </c>
      <c t="n" r="B14" s="7">
        <v>800</v>
      </c>
      <c t="n" r="C14" s="7">
        <v>800</v>
      </c>
    </row>
    <row r="15" spans="1:4">
      <c t="s" r="A15" s="4">
        <v>673</v>
      </c>
    </row>
    <row r="16" spans="1:4">
      <c t="s" r="A16" s="3">
        <v>667</v>
      </c>
    </row>
    <row r="17" spans="1:4">
      <c t="s" r="A17" s="4">
        <v>674</v>
      </c>
      <c t="n" r="D17" s="7">
        <v>319000</v>
      </c>
    </row>
    <row r="18" spans="1:4">
      <c t="s" r="A18" s="4">
        <v>675</v>
      </c>
    </row>
    <row r="19" spans="1:4">
      <c t="s" r="A19" s="3">
        <v>667</v>
      </c>
    </row>
    <row r="20" spans="1:4">
      <c t="s" r="A20" s="4">
        <v>674</v>
      </c>
      <c t="n" r="D20" s="7">
        <v>316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76</v>
      </c>
      <c t="s" r="B1" s="2">
        <v>677</v>
      </c>
      <c t="s" r="C1" s="2">
        <v>678</v>
      </c>
      <c t="s" r="D1" s="2">
        <v>22</v>
      </c>
      <c t="s" r="E1" s="2">
        <v>57</v>
      </c>
      <c t="s" r="F1" s="2">
        <v>679</v>
      </c>
      <c t="s" r="G1" s="2">
        <v>23</v>
      </c>
    </row>
    <row r="2" spans="1:7">
      <c t="s" r="A2" s="3">
        <v>680</v>
      </c>
    </row>
    <row r="3" spans="1:7">
      <c t="s" r="A3" s="4">
        <v>681</v>
      </c>
      <c t="n" r="D3" s="7">
        <v>133746000</v>
      </c>
      <c t="n" r="G3" s="7">
        <v>132932000</v>
      </c>
    </row>
    <row r="4" spans="1:7">
      <c t="s" r="A4" s="4">
        <v>682</v>
      </c>
    </row>
    <row r="5" spans="1:7">
      <c t="s" r="A5" s="3">
        <v>680</v>
      </c>
    </row>
    <row r="6" spans="1:7">
      <c t="s" r="A6" s="4">
        <v>681</v>
      </c>
      <c t="n" r="D6" s="6">
        <v>1000000</v>
      </c>
    </row>
    <row r="7" spans="1:7">
      <c t="s" r="A7" s="4">
        <v>281</v>
      </c>
      <c t="n" r="C7" s="7">
        <v>0</v>
      </c>
    </row>
    <row r="8" spans="1:7">
      <c t="s" r="A8" s="4">
        <v>291</v>
      </c>
      <c t="n" r="D8" s="7">
        <v>28000</v>
      </c>
      <c t="n" r="E8" s="7">
        <v>22000</v>
      </c>
    </row>
    <row r="9" spans="1:7">
      <c t="s" r="A9" s="4">
        <v>683</v>
      </c>
    </row>
    <row r="10" spans="1:7">
      <c t="s" r="A10" s="3">
        <v>680</v>
      </c>
    </row>
    <row r="11" spans="1:7">
      <c t="s" r="A11" s="4">
        <v>684</v>
      </c>
      <c t="s" r="B11" s="4">
        <v>685</v>
      </c>
    </row>
    <row r="12" spans="1:7">
      <c t="s" r="A12" s="4">
        <v>686</v>
      </c>
    </row>
    <row r="13" spans="1:7">
      <c t="s" r="A13" s="3">
        <v>680</v>
      </c>
    </row>
    <row r="14" spans="1:7">
      <c t="s" r="A14" s="4">
        <v>687</v>
      </c>
      <c t="s" r="B14" s="4">
        <v>688</v>
      </c>
    </row>
    <row r="15" spans="1:7">
      <c t="s" r="A15" s="4">
        <v>689</v>
      </c>
    </row>
    <row r="16" spans="1:7">
      <c t="s" r="A16" s="3">
        <v>680</v>
      </c>
    </row>
    <row r="17" spans="1:7">
      <c t="s" r="A17" s="4">
        <v>690</v>
      </c>
      <c t="n" r="F17" s="7">
        <v>16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17</v>
      </c>
      <c t="s" r="B1" s="2">
        <v>1</v>
      </c>
    </row>
    <row r="2" spans="1:2">
      <c t="s" r="B2" s="2">
        <v>22</v>
      </c>
    </row>
    <row r="3" spans="1:2">
      <c t="s" r="A3" s="3">
        <v>118</v>
      </c>
    </row>
    <row r="4" spans="1:2">
      <c t="s" r="A4" s="4">
        <v>119</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1</v>
      </c>
      <c t="s" r="B1" s="2">
        <v>1</v>
      </c>
    </row>
    <row r="2" spans="1:2">
      <c t="s" r="B2" s="2">
        <v>22</v>
      </c>
    </row>
    <row r="3" spans="1:2">
      <c t="s" r="A3" s="3">
        <v>122</v>
      </c>
    </row>
    <row r="4" spans="1:2">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24</v>
      </c>
      <c t="s" r="B1" s="2">
        <v>1</v>
      </c>
    </row>
    <row r="2" spans="1:2">
      <c t="s" r="B2" s="2">
        <v>22</v>
      </c>
    </row>
    <row r="3" spans="1:2">
      <c t="s" r="A3" s="3">
        <v>125</v>
      </c>
    </row>
    <row r="4" spans="1:2">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Inco</vt:lpstr>
      <vt:lpstr>Consolidated Statements Of Cash</vt:lpstr>
      <vt:lpstr>Summary Of Significant Accounti</vt:lpstr>
      <vt:lpstr>Pledge Of Cash</vt:lpstr>
      <vt:lpstr>Related Party Transactions</vt:lpstr>
      <vt:lpstr>Loans Receivable And Allowance </vt:lpstr>
      <vt:lpstr>Investments</vt:lpstr>
      <vt:lpstr>Foreclosed Assets</vt:lpstr>
      <vt:lpstr>Loan Participation Sales</vt:lpstr>
      <vt:lpstr>NCUA Borrowings</vt:lpstr>
      <vt:lpstr>Notes Payable</vt:lpstr>
      <vt:lpstr>Preferred And Common Units Unde</vt:lpstr>
      <vt:lpstr>Retirement Plans</vt:lpstr>
      <vt:lpstr>Loan Commitments</vt:lpstr>
      <vt:lpstr>Fair Value Measurements</vt:lpstr>
      <vt:lpstr>Segment Information</vt:lpstr>
      <vt:lpstr>Income Taxes And State LLC Fees</vt:lpstr>
      <vt:lpstr>Subsequent Events</vt:lpstr>
      <vt:lpstr>Summary Of Significant Accoun22</vt:lpstr>
      <vt:lpstr>Loans Receivable and Allowanc23</vt:lpstr>
      <vt:lpstr>Foreclosed Assets (Tables)</vt:lpstr>
      <vt:lpstr>Loan Participation Sales (Table</vt:lpstr>
      <vt:lpstr>NCUA Borrowings (Tables)</vt:lpstr>
      <vt:lpstr>Notes Payable (Tables)</vt:lpstr>
      <vt:lpstr>Loan Commitments (Tables)</vt:lpstr>
      <vt:lpstr>Fair Value Measurements (Tables</vt:lpstr>
      <vt:lpstr>Segment Information (Tables)</vt:lpstr>
      <vt:lpstr>Summary Of Significant Accoun31</vt:lpstr>
      <vt:lpstr>Pledge Of Cash (Narrative) (Det</vt:lpstr>
      <vt:lpstr>Related Party Transactions (Nar</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Investments (Narrative) (Detail</vt:lpstr>
      <vt:lpstr>Foreclosed Assets (Narrative) (</vt:lpstr>
      <vt:lpstr>Foreclosed Assets (Allowance Fo</vt:lpstr>
      <vt:lpstr>Foreclosed Assets (Foreclosed A</vt:lpstr>
      <vt:lpstr>Loan Participation Sales (Narra</vt:lpstr>
      <vt:lpstr>Loan Participation Sales (Sched</vt:lpstr>
      <vt:lpstr>NCUA Borrowings (Narrative) (De</vt:lpstr>
      <vt:lpstr>NCUA Borrowings (Schedule Of Fu</vt:lpstr>
      <vt:lpstr>Notes Payable (Narrative) (Deta</vt:lpstr>
      <vt:lpstr>Notes Payable (Schedule Of Note</vt:lpstr>
      <vt:lpstr>Notes Payable (Schedule Of Matu</vt:lpstr>
      <vt:lpstr>Preferred And Common Units Un55</vt:lpstr>
      <vt:lpstr>Retirement Plans (Details)</vt:lpstr>
      <vt:lpstr>Loan Commitments (Unfunded Comm</vt:lpstr>
      <vt:lpstr>Fair Value Measurements (Schedu</vt:lpstr>
      <vt:lpstr>Fair Value Measurements (Sche59</vt:lpstr>
      <vt:lpstr>Fair Value Measurements (Fair V</vt:lpstr>
      <vt:lpstr>Fair Value Measurements (Sche61</vt:lpstr>
      <vt:lpstr>Segment Information (Narrative)</vt:lpstr>
      <vt:lpstr>Segment Information (Schedule O</vt:lpstr>
      <vt:lpstr>Segment Information (Schedule64</vt:lpstr>
      <vt:lpstr>Income Taxes And State LLC Fe6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8:19Z</dcterms:created>
  <dcterms:modified xmlns:dcterms="http://purl.org/dc/terms/" xmlns:xsi="http://www.w3.org/2001/XMLSchema-instance" xsi:type="dcterms:W3CDTF">2016-05-13T16:08:19Z</dcterms:modified>
  <dc:title xmlns:dc="http://purl.org/dc/elements/1.1/">Untitled</dc:title>
  <dc:description xmlns:dc="http://purl.org/dc/elements/1.1/"/>
  <dc:subject xmlns:dc="http://purl.org/dc/elements/1.1/"/>
  <cp:keywords/>
  <cp:category/>
</cp:coreProperties>
</file>